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description of" sheetId="7" r:id="rId7"/>
    <s:sheet name="Summary of significant accounti" sheetId="8" r:id="rId8"/>
    <s:sheet name="Balance sheet components" sheetId="9" r:id="rId9"/>
    <s:sheet name="Fair value measurements" sheetId="10" r:id="rId10"/>
    <s:sheet name="Commitments and contingencies" sheetId="11" r:id="rId11"/>
    <s:sheet name="Stock incentive plans" sheetId="12" r:id="rId12"/>
    <s:sheet name="Net loss per common share" sheetId="13" r:id="rId13"/>
    <s:sheet name="Geographic information" sheetId="14" r:id="rId14"/>
    <s:sheet name="Subsequent events" sheetId="15" r:id="rId15"/>
    <s:sheet name="Summary of significant accoun16" sheetId="16" r:id="rId16"/>
    <s:sheet name="Summary of significant accoun17" sheetId="17" r:id="rId17"/>
    <s:sheet name="Balance sheet components (Table" sheetId="18" r:id="rId18"/>
    <s:sheet name="Fair value measurements (Tables" sheetId="19" r:id="rId19"/>
    <s:sheet name="Stock incentive plans (Tables)" sheetId="20" r:id="rId20"/>
    <s:sheet name="Net loss per common share (Tabl" sheetId="21" r:id="rId21"/>
    <s:sheet name="Geographic information (Tables)" sheetId="22" r:id="rId22"/>
    <s:sheet name="Organization and description 23" sheetId="23" r:id="rId23"/>
    <s:sheet name="Summary of significant accoun24" sheetId="24" r:id="rId24"/>
    <s:sheet name="Summary of significant accoun25" sheetId="25" r:id="rId25"/>
    <s:sheet name="Balance sheet components (Detai" sheetId="26" r:id="rId26"/>
    <s:sheet name="Balance sheet components (Det27" sheetId="27" r:id="rId27"/>
    <s:sheet name="Balance sheet components (Det28" sheetId="28" r:id="rId28"/>
    <s:sheet name="Fair value measurements (Detail" sheetId="29" r:id="rId29"/>
    <s:sheet name="Commitments and contingencies (" sheetId="30" r:id="rId30"/>
    <s:sheet name="Stock incentive plans (Details)" sheetId="31" r:id="rId31"/>
    <s:sheet name="Stock incentive plans (Details " sheetId="32" r:id="rId32"/>
    <s:sheet name="Stock incentive plans (Detail33" sheetId="33" r:id="rId33"/>
    <s:sheet name="Stock incentive plans (Detail34" sheetId="34" r:id="rId34"/>
    <s:sheet name="Net loss per common share (Deta" sheetId="35" r:id="rId35"/>
    <s:sheet name="Geographic information (Details" sheetId="36" r:id="rId36"/>
    <s:sheet name="Subsequent events (Details)" sheetId="37" r:id="rId37"/>
  </s:sheets>
  <s:definedNames/>
  <s:calcPr calcId="124519" calcMode="auto" fullCalcOnLoad="1"/>
</s:workbook>
</file>

<file path=xl/sharedStrings.xml><?xml version="1.0" encoding="utf-8"?>
<sst xmlns="http://schemas.openxmlformats.org/spreadsheetml/2006/main" uniqueCount="412">
  <si>
    <t>Document and Entity Information - shares</t>
  </si>
  <si>
    <t>6 Months Ended</t>
  </si>
  <si>
    <t>Jun. 30, 2015</t>
  </si>
  <si>
    <t>Jul. 31, 2015</t>
  </si>
  <si>
    <t>Document and Entity Information</t>
  </si>
  <si>
    <t>Entity Registrant Name</t>
  </si>
  <si>
    <t>Invitae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densed Consolidated Balance Sheets - USD ($) $ in Thousands</t>
  </si>
  <si>
    <t>Dec. 31, 2014</t>
  </si>
  <si>
    <t>Current assets</t>
  </si>
  <si>
    <t>Cash and cash equivalents</t>
  </si>
  <si>
    <t>Marketable securities</t>
  </si>
  <si>
    <t>Prepaid expenses and other current assets</t>
  </si>
  <si>
    <t>Total current assets</t>
  </si>
  <si>
    <t>Property and equipment, net</t>
  </si>
  <si>
    <t>Restricted cash</t>
  </si>
  <si>
    <t>Other assets</t>
  </si>
  <si>
    <t>Total assets</t>
  </si>
  <si>
    <t>Current liabilities</t>
  </si>
  <si>
    <t>Accounts payable</t>
  </si>
  <si>
    <t>Accrued liabilities</t>
  </si>
  <si>
    <t>Capital lease obligation, current portion</t>
  </si>
  <si>
    <t>Total current liabilities</t>
  </si>
  <si>
    <t>Capital lease obligation, net of current portion</t>
  </si>
  <si>
    <t>Other long-term liabilities</t>
  </si>
  <si>
    <t>Liabilities related to early exercise of stock options</t>
  </si>
  <si>
    <t>Total liabilities</t>
  </si>
  <si>
    <t>Commitments and contingencies (Note 5)</t>
  </si>
  <si>
    <t>Convertible preferred stock, $0.0001 par value; 0 and 141,131,524 shares authorized, 0 and 141,131,524 shares issued and outstanding as of June 30, 2015 and December 31, 2014, respectively</t>
  </si>
  <si>
    <t>Stockholders' equity (deficit):</t>
  </si>
  <si>
    <t>Preferred stock, $0.0001 par value; 20,000,000 and 0 shares authorized, no shares issued and outstanding as of June 30, 2015 and December 31, 2014 respectively</t>
  </si>
  <si>
    <t>Common stock, $0.0001 par value; 400,000,000 and 160,131,524 shares authorized, 31,812,958 and 944,581 shares issued and outstanding as of June 30, 2015 and December 31, 2014, respectively</t>
  </si>
  <si>
    <t>Accumulated other comprehensive gain (loss)</t>
  </si>
  <si>
    <t>Additional paid-in capital</t>
  </si>
  <si>
    <t>Accumulated deficit</t>
  </si>
  <si>
    <t>Total Stockholders' equity (deficit)</t>
  </si>
  <si>
    <t>Total liabilities, convertible preferred stock, and stockholders' equity (deficit)</t>
  </si>
  <si>
    <t>Condensed Consolidated Balance Sheets (Parenthetical) - $ / shares</t>
  </si>
  <si>
    <t>Condensed Consolidated Balance Sheets</t>
  </si>
  <si>
    <t>Convertible preferred stock, par value (in dollars per share)</t>
  </si>
  <si>
    <t>Convertible preferred stock, shares authorized</t>
  </si>
  <si>
    <t>Convertible preferred stock, shares issued</t>
  </si>
  <si>
    <t>Convertible preferred stock, shares outstanding</t>
  </si>
  <si>
    <t>Preferred stock, par value (in dollars per share)</t>
  </si>
  <si>
    <t>Preferred stock, authorized shares</t>
  </si>
  <si>
    <t>Preferred stock, issued shares</t>
  </si>
  <si>
    <t>Preferred stock, outstanding shares</t>
  </si>
  <si>
    <t>Common stock, par value (in dollars per share)</t>
  </si>
  <si>
    <t>Common stock, shares authorized</t>
  </si>
  <si>
    <t>Common stock, shares issued</t>
  </si>
  <si>
    <t>Common stock, shares outstanding</t>
  </si>
  <si>
    <t>Condensed Consolidated Statements of Operations - USD ($) $ in Thousands</t>
  </si>
  <si>
    <t>3 Months Ended</t>
  </si>
  <si>
    <t>Jun. 30, 2014</t>
  </si>
  <si>
    <t>Condensed Consolidated Statements of Operations</t>
  </si>
  <si>
    <t>Revenue</t>
  </si>
  <si>
    <t>Costs and operating expenses:</t>
  </si>
  <si>
    <t>Cost of revenue</t>
  </si>
  <si>
    <t>Research and development</t>
  </si>
  <si>
    <t>Selling and marketing</t>
  </si>
  <si>
    <t>General and administrative</t>
  </si>
  <si>
    <t>Total costs and operating expenses</t>
  </si>
  <si>
    <t>Loss from operations</t>
  </si>
  <si>
    <t>Interest and other income (expense), net</t>
  </si>
  <si>
    <t>Interest expense</t>
  </si>
  <si>
    <t>Net loss</t>
  </si>
  <si>
    <t>Net loss per share basic and diluted</t>
  </si>
  <si>
    <t>Shares used in computing net loss per share, basic and diluted</t>
  </si>
  <si>
    <t>Condensed Consolidated Statements of Comprehensive Loss - USD ($) $ in Thousands</t>
  </si>
  <si>
    <t>Condensed Consolidated Statements of Comprehensive Loss</t>
  </si>
  <si>
    <t>Other comprehensive income (loss):</t>
  </si>
  <si>
    <t>Unrealized gain on available-for-sale marketable securities, net of tax</t>
  </si>
  <si>
    <t>Comprehensive loss</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Amortization of premium on marketable securities</t>
  </si>
  <si>
    <t>Loss on disposal of assets</t>
  </si>
  <si>
    <t>Changes in operating assets and liabilities</t>
  </si>
  <si>
    <t>Accrued expenses and other liabilities</t>
  </si>
  <si>
    <t>Net cash used in operating activities</t>
  </si>
  <si>
    <t>Cash flows from investing activities</t>
  </si>
  <si>
    <t>Purchase of marketable securities</t>
  </si>
  <si>
    <t>Proceeds from sales and maturities of marketable securities</t>
  </si>
  <si>
    <t>Purchases of property and equipment</t>
  </si>
  <si>
    <t>Change in restricted cash</t>
  </si>
  <si>
    <t>Net cash used in investing activities</t>
  </si>
  <si>
    <t>Cash flows from financing activities</t>
  </si>
  <si>
    <t>Proceeds from issuance of common stock upon initial public offering, net of issuance costs</t>
  </si>
  <si>
    <t>Proceeds from exercise of stock options</t>
  </si>
  <si>
    <t>Capital lease principal payment</t>
  </si>
  <si>
    <t>Loan agreement financing costs</t>
  </si>
  <si>
    <t>Net cash provided by (used in) financing activities</t>
  </si>
  <si>
    <t>Net decrease in cash and cash equivalents</t>
  </si>
  <si>
    <t>Cash and cash equivalents at beginning of period</t>
  </si>
  <si>
    <t>Cash and cash equivalents at end of period</t>
  </si>
  <si>
    <t>Supplemental cash flow information</t>
  </si>
  <si>
    <t>Interest paid</t>
  </si>
  <si>
    <t>Supplemental cash flow information of non-cash investing and financing activities:</t>
  </si>
  <si>
    <t>Conversion of convertible preferred stock to common stock</t>
  </si>
  <si>
    <t>Purchases of property and equipment in accounts payable and accrued liabilities</t>
  </si>
  <si>
    <t>Organization and description of business</t>
  </si>
  <si>
    <t>1. Organization and description of business
Invitae Corporation (the “Company”) was incorporated in the state of Delaware on January 13, 2010, as Locus Development, Inc. and changed its name to Invitae Corporation in 2012. The Company utilizes an integrated portfolio of laboratory processes, software tools and informatics capabilities to process DNA-containing samples, analyze information about patient-specific genetic variation and generate test reports for physicians and their patients. The Company has two laboratories: one in San Francisco, California and a second in Santiago, Chile. The Company’s current product is an assay of 221 genes that can be used for multiple indications. The test includes multiple genes associated with hereditary cancer, neurological disorders, cardiovascular disorders and other hereditary conditions. The Company operates in one segment.
Reverse stock split
In January 2015, the Company’s board of directors approved an amendment to the Company’s amended and restated certificate of incorporation to effect a reverse split of the Company’s issued and outstanding common stock at a 1-for-6 ratio, which was effected on February 9, 2015. The par value and authorized shares of common stock and convertible preferred stock were not adjusted as a result of the reverse split. All issued and outstanding common stock, options to purchase common stock and per share amounts contained in the financial statements have been retroactively adjusted to reflect the reverse stock split for all periods presented. The financial statements have also been retroactively adjusted to reflect a proportional adjustment to the conversion ratio for each series of preferred stock that was effected in connection with the reverse stock split.
Initial public offering
In February 2015, the Company completed an initial public offering (“IPO”) of its common stock. In connection with its IPO, the Company sold 7,302,500 shares of common stock at $16.00 per share for aggregate net proceeds of $105.7 million after underwriting discounts and commissions and offering expenses payable by the Company. This includes the exercise in full by the underwriters of their option to purchase up to 952,500 additional shares of common stock at the same price to cover over-allotments. Upon the closing of the IPO, all shares of convertible preferred stock then outstanding converted into 23,521,889 shares of common stock.
Upon the effectiveness of the Amended and Restated Certificate of Incorporation of the Company on February 12, 2015, the number of shares of capital stock the Company is authorized to issue was increased to 420,000,000 shares, of which 400,000,000 shares are common stock and 20,000,000 shares are preferred stock. Both the common stock and preferred stock have a par value of $0.0001 per share. There are no shares of preferred stock outstanding at June 30, 2015.
Basis of presentation
The accompanying unaudited condensed consolidated financial statements have been prepared in accordance with U.S. generally accepted accounting principles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The unaudited interim condensed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 information included in this Quarterly Report on Form 10-Q should be read in conjunction with the audited financial statements and notes thereto included in the Company’s Annual Report on Form 10-K for the year ended December 31, 2014. The results for the three and six months ended June 30, 2015 are not necessarily indicative of the results expected for the full fiscal year or any other periods.</t>
  </si>
  <si>
    <t>Summary of significant accounting policies</t>
  </si>
  <si>
    <t>2. Summary of significant accounting policies
Principles of consolidation
The Company’s unaudited condensed consolidated financial statements have been prepared in conformity with U.S. GAAP. The unaudited condensed consolidated financial statements include the accounts of the Company and its wholly 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The Company believes judgment is involved in determining revenue recognition; the recoverability of long-lived assets; stock-based compensation expense; and income tax uncertainties. The Company bases these estimates on historical and anticipated results, trends, and various other assumptions that the Company believes are reasonable under the circumstances, including assumptions as to future events. Actual results could differ materially from those estimates and assumptions.
Customer concentration
Significant customers are those which represent 10% or more of the Company’s total revenue for each period presented in the condensed consolidated statements of operations. For each significant customer, revenue as a percentage of total revenue was as follows:
Three Months Ended June 30,
Six Months Ended June 30,
Customers
2015
2014
2015
2014
Customer A
%
—
%
*
%
—
%
Customer B
*
%
*
%
* Less than 10% of total revenue
Cash equivalents
The Company considers all highly liquid marketable securities with original maturities of three months or less from the date of purchase to be cash equivalents. Cash equivalents consist primarily of amounts invested in money market funds and U.S government agency securities.
Marketable securities
All marketable securities have been classified as “available-for-sale” and are carried at estimated fair value as determined based upon quoted market prices or pricing models for similar securities. Management determines the appropriate classification of its marketable securities in debt securities at the time of purchase and reevaluates such designation as of each balance sheet date. Short-term marketable securities have maturities less than 365 days as of the balance sheet date. Long-term marketable securities have maturities greater than 365 days as of the balance sheet date. Unrealized gains and losses are excluded from earnings and are reported as a component of other comprehensive income (loss). Realized gains and losses and declines in fair value judged to be other than temporary, if any, on available-for-sale securities are included in interest and other income (expense), net. The cost of securities sold is based on the specific-identification method. Interest on marketable securities is included in interest and other income (expense), net.
Restricted cash
Restricted cash consists of money market funds that serve as collateral for a credit card agreement at one of the Company’s financial institutions, and for securing a letter of credit as collateral for the Company’s Cambridge Massachusetts facility sublease agreement.
Internal-use software
The Company capitalizes third-party costs incurred in the application development stage to design and implement the software used in its tests and in the Invitae Family History Tool mobile application. Costs incurred in the application development stage of the software and the mobile application are capitalized and are amortized over an estimated useful life of three years on a straight line basis.
During the six months ended June 30, 2015 and 2014, the Company capitalized $750,000 and $150,000, respectively, of software development costs.
Deferred offering costs
Deferred offering costs, which primarily consist of direct incremental legal, accounting and printer fees relating to the IPO, were initially capitalized. As of December 31, 2014, the Company capitalized $1.9 million of deferred offering costs in other assets on the consolidated balance sheets. The deferred offering costs were subsequently offset against IPO proceeds upon the closing of the offering in February 2015.
Fair value of financial instruments
The Company’s financial instruments consist principally of cash and cash equivalents, marketable securities, accounts payable and capital leases. The carrying amounts of certain of these financial instruments, including cash and cash equivalents, and accounts payable, approximate fair value due to their short maturities. Based on borrowing rates available to us, the carrying value of capital leases approximates fair value.
See Note 4, “Fair value measurements” for further information on the fair value of the Company’s financial instruments.
Revenue recognition
Revenue is generated from the sale of tests that provide analysis and associated interpretation of the sequencing of parts of the genome. Revenue associated with subsequent re-requisition services was de minimis for all periods presented.
Revenue is recognized when persuasive evidence of an arrangement exists; delivery has occurred or services have been rendered; the fee is fixed or determinable; and collectability is reasonably assured. The criterion for whether the fee is fixed or determinable and whether collectability is reasonably assured are based on management’s judgments. When evaluating collectability, in situations where contracted reimbursement coverage does not exist, the Company considers whether the Company has sufficient history to reliably estimate a payor’s individual payment patterns. The Company reviews the number of tests paid against the number of tests billed and the payor’s outstanding balance for unpaid tests to determine whether payments are being made at a consistently high percentage of tests billed and at appropriate amounts given the amount billed. The Company has not been able to demonstrate a predictable pattern of collectability, and therefore recognizes revenue when payment is received.
Cost of revenue
Cost of revenue reflects the aggregate costs incurred in delivering the genetic testing results to physicians and includes expenses for personnel costs including stock-based compensation, materials and supplies, equipment and infrastructure expenses associated with testing and allocated overhead including rent, equipment depreciation and utilities. Costs associated with performing the Company’s test are recorded as the test is processed regardless of whether and when revenue is recognized with respect to that test.
Foreign currency transactions
The Company uses the U.S. dollar as its functional currency for its subsidiary in Chile. Foreign currency assets and liabilities are remeasured into U.S. dollars using the end of period exchange rates except for nonmonetary assets and liabilities, which are remeasured using historical exchange rates. Expenses are remeasured using an average exchange rate for the respective period. No revenue has been recorded in Chile for the periods presented. Gains or losses from foreign currency transactions are included in interest income and other income (expense), net, in the condensed consolidated statements of operations. Foreign currency transaction gains and losses have not been significant to the condensed consolidated financial statements for all periods presented.
Net loss per common share
Basic net loss per common share is calculated by dividing the net loss by the weighted-average number of common shares outstanding during the period, without consideration of common stock equivalents. Diluted net loss per common share in the periods presented is the same as basic net loss per common share, since the effects of potentially dilutive securities are antidilutive. Common shares subject to repurchase are excluded from the weighted-average shares. At June 30, 2015 and 2014, 12,306 and 40,070 shares subject to repurchase, respectively, are excluded from basic net loss per share calculation.
Recent accounting pronouncements
In April, 2015, the Financial Accounting Standards Board (“FASB”) issued Accounting Standards Update (“ASU”) 2015-03, Interest - Imputation of Interest (Subtopic 835-30): Simplifying the Presentation of Debt Issuance Costs. ASU 2015-03 simplifies the presentation of debt issuance costs and requires debt issuance costs related to a recognized debt liability to be presented in the balance sheet as a direct deduction from the debt liability instead of as an asset. ASU 2015-03 is effective for annual and interim periods beginning on or after December 15, 2015 and early adoption is permitted. The Company has early adopted ASU 2015-03 in the second quarter of 2015 and the adoption of this standard did not have an impact on the Company’s consolidated financial statements.
In May, 2014, the FASB issued ASU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voted to approve a deferral of the effective date of this ASU by one year, and to permit entities to adopt up to one year earlier if they choose. Therefore, the new standard will become effective for the Company on January 1, 2018 and early application is permitted for periods beginning on or after January 1, 2017. The standard permits the use of either the retrospective or cumulative effect transition method. The Company is evaluating the effect that ASU 2014-09 will have on its consolidated financial statements and related disclosures. The Company has not yet selected an implementation date or a transition method nor has it determined the effect of the standard on its ongoing financial reporting.
In August 2014, the FASB issued ASU No. 2014-15 (Subtopic 205- 40), Presentation of Financial Statements—Going Concern: Disclosure of Uncertainties about an Entity’s Ability to Continue as a Going Concern (“ASU 2014-15”), which provides guidance about management’s responsibility to evaluate whether there is substantial doubt about the Company’s ability to continue as a going concern and to provide related footnote disclosure. ASU 2014-15 is effective for fiscal years, and interim periods within those fiscal years, beginning after December 15, 2016. Early application is permitted. The adoption of this standard is not expected to have an impact on the Company’s consolidated financial statements.</t>
  </si>
  <si>
    <t>Balance sheet components</t>
  </si>
  <si>
    <t>3. Balance sheet components
Cash equivalents and marketable securities
The following is a summary of cash equivalents and marketable securities (in thousands).
June 30, 2015
Amortized Cost
Gross Unrealized Gains
Gross Unrealized Losses
Estimated Fair Value
Money market funds
$
$
—
$
—
$
U.S. treasury notes
—
U.S. government agency securities
)
$
$
$
)
$
Reported as:
Cash equivalents
$
Restricted cash
Marketable securities
Total cash equivalents, restricted cash and marketable securities
$
December 31, 2014
Amortized Cost
Gross Unrealized Gains
Gross Unrealized Losses
Estimated Fair Value
Money market funds
$
$
—
$
—
$
$
$
—
$
—
$
Reported as:
Cash equivalents
$
Restricted cash
Total cash equivalents and restricted cash
$
The following table summarizes the available-for-sale securities that were in an unrealized loss position as of June 30, 2015, having been in such a position for less than 12 months, and none having been deemed to be other-than-temporarily impaired (in thousands):
Gross Unrealized Losses
Estimated Fair Value
U.S. government agency securities
$
$
None of the available-for-sale securities held as of June 30, 2015 has been in a continuous unrealized loss position for more than one year. As of June 30, 2015, unrealized losses on available-for-sale investments are not attributed to credit risk and are considered to be temporary. The Company believes that it is more-likely-than-not that investments in an unrealized loss position will be held until maturity or the recovery of the cost basis of the investment. To date, the Company has not recorded any impairment charges on marketable securities related to other-than-temporary declines in market value.
At June 30, 2015, the remaining contractual maturities of available-for-sale securities were less than one year. For the three and six months ended June 30, 2015, there were no realized gains or losses on the available-for-sale securities. There were no available-for-sale marketable securities held by the Company at December 31, 2014.
Property and equipment, net
Property and equipment consisted of the following (in thousands):
June 30, 2015
December 31, 2014
Leasehold improvements
$
$
Laboratory equipment
Equipment under capital lease
Computer equipment
Internal-use software
Software
Furniture and fixtures
Automobiles
—
Construction-in-progress
Total property and equipment, gross
Accumulated depreciation and amortization
)
)
Total property and equipment, net
$
$
Included in the construction-in-progress balance as of December 31, 2014 was $2.9 million of capital lease equipment that had not been placed in service. This capital lease equipment was placed in service in the first quarter of 2015.
Accrued liabilities
Accrued liabilities consisted of the following (in thousands):
June 30, 2015
December 31, 2014
Accrued compensation and related expenses
$
$
Accrued costs of equipment
—
Accrued professional services
Accrued costs for construction-in-progress
—
Other
Total accrued liabilities
$
$</t>
  </si>
  <si>
    <t>Fair value measurements</t>
  </si>
  <si>
    <t>4. Fair value measurements
Financial assets and liabilities are recorded at fair value. Fair value is defined as the price that would be received to sell an asset or paid to transfer a liability (an exit price) in an orderly transaction between market participants at the reporting date. The authoritative guidance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Observable inputs such as quoted prices (unadjusted) for identical instruments in active markets.
Level 2—Observable inputs such as quoted prices for similar instruments in active markets, quoted prices for identical or similar instruments in markets that are not active, or model-derived valuations whose significant inputs are observable.
Level 3—Unobservable inputs that reflect the reporting entity’s own assumptions.
The following tables set forth the fair value of the Company’s consolidated financial instruments that were measured at fair value on a recurring basis as of June 30, 2015 and December 31, 2014 (in thousands):
June 30, 2015
Level 1
Level 2
Level 3
Total
Financial assets:
Money market funds
$
$
—
$
—
$
U.S. treasury notes
—
—
U.S. government agency securities
—
—
Total financial assets
$
$
$
—
$
December 31, 2014
Level 1
Level 2
Level 3
Total
Financial assets:
Money market funds
$
$
—
$
—
$
Total financial assets
$
$
—
$
—
$
The Company’s debt securities of U.S. government agency entities are classified as Level 2 as they are valued based upon quoted market prices for similar move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 party data providers, including but not limited to, benchmark yields, interest rate curves, reported trades, broker/dealer quotes and reference data.
There were no transfers between Level 1 and Level 2 during the periods presented.</t>
  </si>
  <si>
    <t>Commitments and contingencies</t>
  </si>
  <si>
    <t>Commitments and contingencies.</t>
  </si>
  <si>
    <t>5. Commitments and contingencies
New Leases
In March 2015, the Company leased additional space in San Francisco and Oakland, California. The leases expire in April and June 2017, respectively. In April 2015 the Company leased additional space in Cambridge, Massachusetts; this lease expires in January 2018. At June 30, 2015, aggregate future minimum lease payments for these facilities are approximately $2.7 million.
Guarantees and indemnifications
As permitted under Delaware law and in accordance with the Company’s bylaws, the Company indemnifies its officers and directors for certain events or occurrences while the officer or director is or was serving in such capacity. The maximum amount of potential future indemnification is unlimited; however, the Company maintains director and officer liability insurance. This insurance allows the transfer of the risk associated with the Company’s exposure and may enable it to recover a portion of any future amounts paid. The Company believes the fair value of these indemnification agreements is minimal. Accordingly, the Company did not record any liabilities associated with these indemnification agreements as of June 30, 2015 or December 31, 2014.
Contingencies
On November 25, 2013, the University of Utah Research Foundation, the Trustees of the University of Pennsylvania, HSC Research and Development Limited Partnership, Endorecherche, Inc. and Myriad Genetics, Inc. (collectively, the Myriad Plaintiffs) filed a complaint in the District of Utah (the Utah Action), alleging that certain of the Company’s genetic testing services infringe certain claims of various U.S. Patents (collectively, the Myriad Patents). On November 26, 2013, the Company filed a complaint for declaratory judgment in the Northern District of California (the California Action), asserting that the Myriad Patents are invalid and the Company does not infringe them, and the Myriad Plaintiffs counterclaimed alleging that the Company infringes the Myriad Patents. Although the Utah Action was dismissed, on February 19, 2014, the Judicial Panel on Multidistrict Litigation granted the Myriad Plaintiffs’ motion to consolidate for pre-trial proceedings all actions concerning the Myriad Patents (the MDL Proceedings), with the MDL Proceedings taking place in the District of Utah. On January 23, 2015, the Myriad Plaintiffs stipulated to the dismissal with prejudice of all of their claims and granted the Company a covenant not to sue for all of the patents they had asserted against the Company. On January 26, 2015, the court issued an order dismissing the California Action with prejudice, thereby ending the litigation.
The Company was not a party to any material legal proceedings at June 30, 2015, or at the date of this report. The Company may from time to time become involved in various legal proceedings arising in the ordinary course of business, and the resolution of any such claims could be material.</t>
  </si>
  <si>
    <t>Stock incentive plans</t>
  </si>
  <si>
    <t>6. Stock incentive plans
Stock incentive plans
In 2010, the Company adopted the 2010 Incentive Plan (the “2010 Plan”). The 2010 Plan provides for the granting of stock-based awards to employees, directors, and consultants under terms and provisions established by the Board of Directors. Under the terms of the 2010 Plan, options may be granted at an exercise price not less than fair market value. For employees holding more than 10% of the voting rights of all classes of stock, the exercise prices for incentive and nonstatutory stock options must be at least 110% of fair market of the common stock on the grant date, as determined by the Board of Directors. The terms of options granted under the 2010 Plan may not exceed ten years.
In January 2015, the Company adopted the 2015 Stock Incentive Plan, or the 2015 Plan, which became effective upon the closing of the IPO. The 2015 Plan had 4,370,452 shares of common stock reserved for future issuance at the time of its effectiveness, which included 120,452 shares under the 2010 Plan which were transferred to the 2015 Plan upon effectiveness of the 2015 Plan. The 2015 Plan provides for automatic annual increases in shares available for grant, beginning on January 1, 2016 through January 1, 2025. In addition, shares subject to awards under the 2010 Plan that are forfeited or terminated will be added to the 2015 Plan. The 2015 Plan provides for the grant of incentive stock options, nonstatutory stock options, restricted stock awards, stock units, stock appreciation rights and other forms of equity compensation, all of which may be granted to employees, including officers, non-employee directors and consultants. Additionally, the 2015 Plan provides for the grant of cash-based awards.
Options granted generally vest over a period of four years. Typically, the vesting schedule for options granted to newly hired employees provides that 1 /4 of the grant vests upon the first anniversary of the employee’s date of hire, with the remainder of the shares vesting monthly thereafter at a rate of 1 /48 of the total shares subject to the option. All other options typically vest in equal monthly installments over the four-year vesting schedule.
2015 employee stock purchase plan
In January 2015, the Company adopted the 2015 Employee Stock Purchase Plan (the “ESPP”), which became effective upon the closing of the IPO. A total of 325,000 shares of common stock are reserved for issuance under the ESPP. Eligible employees may purchase common stock at 85% of the lesser of the fair market value of common stock on the purchase date or last trading day preceding the offering date. The ESPP provides for automatic annual increases in shares available for grant, beginning on January 1, 2016 through January 1, 2025. The Company determined the initial ESPP purchase period will commence in the fourth quarter of 2015.
Summary of option activity
Activity under the 2010 Plan and the 2015 Plan is set forth below (in thousands, except share and per share amounts and years):
Shares available for grant
Stock options outstanding
Weighted- average exercise price
Weighted-average remaining contractual life (years)
Aggregate intrinsic value
Balances at December 31, 2014
$
$
Additional shares reserved
—
—
Granted
)
$
Cancelled
)
$
Exercised
—
)
$
Balances at June 30, 2015
$
$
Options exercisable at June 30, 2015
$
$
Options vested and expected to vest at June 30, 2015
$
$
The aggregate intrinsic value is calculated as the difference between the exercise price of the underlying stock options and the fair value of the Company’s common stock for stock options that were in-the-money.
The weighted-average fair value of options to purchase common stock granted was $9.32 and $3.02 per share in the six months ended June 30, 2015 and 2014, respectively.
The fair value of options to purchase common stock vested was $757,000 and $164,000 in the six months ended June 30, 2015 and 2014, respectively.
The intrinsic value of options to purchase common stock exercised was $403,000 and $368,000 in the six months ended June 30, 2015 and 2014, respectively.
Early exercise of stock options
The 2010 Plan allows for the granting of options that may be exercised before the options have vested. Shares issued as a result of early exercise that have not vested are subject to repurchase by the Company upon termination of the purchaser’s employment or services, at the price paid by the purchaser, and are not deemed to be issued for accounting purposes until those related shares vest. The amounts received in exchange for these shares have been recorded as a liability on the accompanying balance sheets and will be reclassified into common stock and additional paid-in-capital as the shares vest. The Company’s right to repurchase these shares generally lapses 1 /4 after a one-year cliff then at a monthly rate of 1 /48 thereafter.
At June 30, 2015 and December 31, 2014, there were 12,306 and 23,903 shares of common stock outstanding, respectively, subject to the Company’s right of repurchase at prices ranging from $0.30 to $1.26 per share. At June 30, 2015 and December 31, 2014, liabilities associated with shares issued with repurchase rights were $8,000 and $14,000, respectively.
Stock-based compensation
The fair value of share-based payments for option granted to employees and directors was estimated on the date of grant using the Black-Scholes option- pricing valuation model based on the following assumptions:
Three Months Ended June 30,
Six Months Ended June 30,
2015
2014
2015
2014
Expected term (in years)
Expected volatility
%
%
%
85.7 – 88.9%
Risk-free interest rate
%
1.75 – 1.76
%
1.28 – 1.64
%
1.62 – 1.91
%
Dividend yield
—
—
—
—
Stock-based compensation related to stock options granted to non- employees is recognized as the stock options are earned. The fair value of the stock options granted is calculated at each reporting date using the Black- Scholes option pricing model based on the following assumptions:
As of June 30,
2015
2014
Expected term (in years)
7.76 –9.09
6.03 – 9.88
Expected volatility
%
85.7 – 88.9
%
Risk-free interest rate
1.86 –2.03
%
1.62 – 2.51
%
Dividend yield
—
—
The following table summarizes stock-based compensation expense related to stock options for the three and six months ended June 30, 2015 and 2014 included in the condensed consolidated statements of operations (in thousands):
Three Months Ended June 30,
Six Months Ended June 30,
2015
2014
2015
2014
Cost of revenue
$
$
$
$
Research and development
Selling and marketing
General and administrative
Total stock-based compensation expense
$
$
$
$
As of June 30, 2015, unrecognized compensation expense related to unvested options, net of estimated forfeitures, was $7.0 million, which the Company expects to recognize on a straight-line basis over a weighted- average period of 3.2 years.</t>
  </si>
  <si>
    <t>Net loss per common share</t>
  </si>
  <si>
    <t>7. Net loss per common share
The following table presents the calculation of basic and diluted net loss per share for the three and six months ended June 30, 2015 and 2014 (in thousands, except share and per share amounts):
Three Months Ended June 30,
Six Months Ended June 30,
2015
2014
2015
2014
Net loss
$
)
$
)
$
)
$
)
Shares used in computing net loss per share, basic and diluted
Net loss per share, basic and diluted
$
)
$
)
$
)
$
)
The following outstanding common stock equivalents have been excluded from diluted net loss per share for the three and six months ended June 30, 2015 and 2014 because their inclusion would be anti-dilutive:
Three and six Months Ended June 30,
2015
2014
Shares of common stock subject to outstanding options
Shares of common stock subject to conversion from convertible preferred stock
—
Shares of common stock subject to unvested early exercise of outstanding options subject to repurchase
Total common stock equivalents</t>
  </si>
  <si>
    <t>Geographic information</t>
  </si>
  <si>
    <t>8. Geographic information
Revenue by country is determined based on the billing address of the customer. The following presents revenue by country for the three and six months ended June 30, 2015 and 2014 (in thousands):
Three Months Ended June 30,
Six Months Ended June 30,
2015
2014
2015
2014
United States
$
$
$
$
Canada
Israel
Rest of world
Total revenue
$
$
$
$
Long-lived assets, net, by location are summarized as follows (in thousands):
June 30, 2015
December 31, 2014
United States
$
$
Chile
Total long-lived assets, net
$
$</t>
  </si>
  <si>
    <t>Subsequent events</t>
  </si>
  <si>
    <t>9. Subsequent event
In July 2015, the Company entered into a Loan and Security Agreement (the “Loan Agreement”) with a bank under which term loans for purchases of equipment up to an aggregate of $15.0 million are available in tranches not to exceed $2.0 million, other than the initial $2.5 million tranche on the date of the Loan Agreement. The Company may request additional tranches to finance the purchase of equipment through December 31, 2016, subject to certain restrictions. The term loans under the Loan Agreement bear interest at a floating rate equal to 0.25% below the prime rate as published in the Wall Street Journal effective on the date the change in the prime rate becomes effective. The Company is required to repay the outstanding principal and accrued but unpaid interest on each tranche in equal monthly installments beginning one month after each advance and ending on the Term Date. Any then-unpaid principal and interest on advances under the Loan Agreement are payable on July 17, 2020 (the “Term Date”). The Company may, at its option, prepay the borrowings by paying the Bank a prepayment premium.
The Company’s obligations under the Loan Agreement are subject to covenants, including covenants to maintain a minimum liquidity level with the Bank, and additional covenants limiting the Company’s ability to dispose of assets, undergo a change in control, merge with or acquire other entities, incur debt, incur liens, pay dividends or other distributions to holders of its capital stock, repurchase stock and make investments, in each case subject to certain exceptions. The Company’s obligations under the Loan Agreement are secured by a security interest on substantially all of its assets, excluding its intellectual property and certain other assets.</t>
  </si>
  <si>
    <t>Summary of significant accounting policies (Policies)</t>
  </si>
  <si>
    <t>Principles of consolidation</t>
  </si>
  <si>
    <t>Principles of consolidation
The Company’s unaudited condensed consolidated financial statements have been prepared in conformity with U.S. GAAP. The unaudited condensed consolidated financial statements include the accounts of the Company and its wholly owned subsidiaries. All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The Company believes judgment is involved in determining revenue recognition; the recoverability of long-lived assets; stock-based compensation expense; and income tax uncertainties. The Company bases these estimates on historical and anticipated results, trends, and various other assumptions that the Company believes are reasonable under the circumstances, including assumptions as to future events. Actual results could differ materially from those estimates and assumptions.</t>
  </si>
  <si>
    <t>Customer concentration</t>
  </si>
  <si>
    <t>Customer concentration
Significant customers are those which represent 10% or more of the Company’s total revenue for each period presented in the condensed consolidated statements of operations. For each significant customer, revenue as a percentage of total revenue was as follows:
Three Months Ended June 30,
Six Months Ended June 30,
Customers
2015
2014
2015
2014
Customer A
%
—
%
*
%
—
%
Customer B
*
%
*
%
* Less than 10% of total revenue</t>
  </si>
  <si>
    <t>Cash equivalents</t>
  </si>
  <si>
    <t>Cash equivalents
The Company considers all highly liquid marketable securities with original maturities of three months or less from the date of purchase to be cash equivalents. Cash equivalents consist primarily of amounts invested in money market funds and U.S government agency securities.</t>
  </si>
  <si>
    <t>Marketable securities
All marketable securities have been classified as “available-for-sale” and are carried at estimated fair value as determined based upon quoted market prices or pricing models for similar securities. Management determines the appropriate classification of its marketable securities in debt securities at the time of purchase and reevaluates such designation as of each balance sheet date. Short-term marketable securities have maturities less than 365 days as of the balance sheet date. Long-term marketable securities have maturities greater than 365 days as of the balance sheet date. Unrealized gains and losses are excluded from earnings and are reported as a component of other comprehensive income (loss). Realized gains and losses and declines in fair value judged to be other than temporary, if any, on available-for-sale securities are included in interest and other income (expense), net. The cost of securities sold is based on the specific-identification method. Interest on marketable securities is included in interest and other income (expense), net.</t>
  </si>
  <si>
    <t>Restricted cash
Restricted cash consists of money market funds that serve as collateral for a credit card agreement at one of the Company’s financial institutions, and for securing a letter of credit as collateral for the Company’s Cambridge Massachusetts facility sublease agreement.</t>
  </si>
  <si>
    <t>Internal-use software</t>
  </si>
  <si>
    <t>Internal-use software
The Company capitalizes third-party costs incurred in the application development stage to design and implement the software used in its tests and in the Invitae Family History Tool mobile application. Costs incurred in the application development stage of the software and the mobile application are capitalized and are amortized over an estimated useful life of three years on a straight line basis.
During the six months ended June 30, 2015 and 2014, the Company capitalized $750,000 and $150,000, respectively, of software development costs.</t>
  </si>
  <si>
    <t>Deferred offering costs</t>
  </si>
  <si>
    <t>Deferred offering costs
Deferred offering costs, which primarily consist of direct incremental legal, accounting and printer fees relating to the IPO, were initially capitalized. As of December 31, 2014, the Company capitalized $1.9 million of deferred offering costs in other assets on the consolidated balance sheets. The deferred offering costs were subsequently offset against IPO proceeds upon the closing of the offering in February 2015.</t>
  </si>
  <si>
    <t>Fair value of financial instruments</t>
  </si>
  <si>
    <t>Fair value of financial instruments
The Company’s financial instruments consist principally of cash and cash equivalents, marketable securities, accounts payable and capital leases. The carrying amounts of certain of these financial instruments, including cash and cash equivalents, and accounts payable, approximate fair value due to their short maturities. Based on borrowing rates available to us, the carrying value of capital leases approximates fair value.
See Note 4, “Fair value measurements” for further information on the fair value of the Company’s financial instruments.</t>
  </si>
  <si>
    <t>Revenue recognition</t>
  </si>
  <si>
    <t>Revenue recognition
Revenue is generated from the sale of tests that provide analysis and associated interpretation of the sequencing of parts of the genome. Revenue associated with subsequent re-requisition services was de minimis for all periods presented.
Revenue is recognized when persuasive evidence of an arrangement exists; delivery has occurred or services have been rendered; the fee is fixed or determinable; and collectability is reasonably assured. The criterion for whether the fee is fixed or determinable and whether collectability is reasonably assured are based on management’s judgments. When evaluating collectability, in situations where contracted reimbursement coverage does not exist, the Company considers whether the Company has sufficient history to reliably estimate a payor’s individual payment patterns. The Company reviews the number of tests paid against the number of tests billed and the payor’s outstanding balance for unpaid tests to determine whether payments are being made at a consistently high percentage of tests billed and at appropriate amounts given the amount billed. The Company has not been able to demonstrate a predictable pattern of collectability, and therefore recognizes revenue when payment is received.</t>
  </si>
  <si>
    <t>Cost of revenue
Cost of revenue reflects the aggregate costs incurred in delivering the genetic testing results to physicians and includes expenses for personnel costs including stock-based compensation, materials and supplies, equipment and infrastructure expenses associated with testing and allocated overhead including rent, equipment depreciation and utilities. Costs associated with performing the Company’s test are recorded as the test is processed regardless of whether and when revenue is recognized with respect to that test.</t>
  </si>
  <si>
    <t>Foreign currency transactions</t>
  </si>
  <si>
    <t>Foreign currency transactions
The Company uses the U.S. dollar as its functional currency for its subsidiary in Chile. Foreign currency assets and liabilities are remeasured into U.S. dollars using the end of period exchange rates except for nonmonetary assets and liabilities, which are remeasured using historical exchange rates. Expenses are remeasured using an average exchange rate for the respective period. No revenue has been recorded in Chile for the periods presented. Gains or losses from foreign currency transactions are included in interest income and other income (expense), net, in the condensed consolidated statements of operations. Foreign currency transaction gains and losses have not been significant to the condensed consolidated financial statements for all periods presented.</t>
  </si>
  <si>
    <t>Net loss per common share
Basic net loss per common share is calculated by dividing the net loss by the weighted-average number of common shares outstanding during the period, without consideration of common stock equivalents. Diluted net loss per common share in the periods presented is the same as basic net loss per common share, since the effects of potentially dilutive securities are antidilutive. Common shares subject to repurchase are excluded from the weighted-average shares. At June 30, 2015 and 2014, 12,306 and 40,070 shares subject to repurchase, respectively, are excluded from basic net loss per share calculation.</t>
  </si>
  <si>
    <t>Recent accounting pronouncements</t>
  </si>
  <si>
    <t>Recent accounting pronouncements
In April, 2015, the Financial Accounting Standards Board (“FASB”) issued Accounting Standards Update (“ASU”) 2015-03, Interest - Imputation of Interest (Subtopic 835-30): Simplifying the Presentation of Debt Issuance Costs. ASU 2015-03 simplifies the presentation of debt issuance costs and requires debt issuance costs related to a recognized debt liability to be presented in the balance sheet as a direct deduction from the debt liability instead of as an asset. ASU 2015-03 is effective for annual and interim periods beginning on or after December 15, 2015 and early adoption is permitted. The Company has early adopted ASU 2015-03 in the second quarter of 2015 and the adoption of this standard did not have an impact on the Company’s consolidated financial statements.
In May, 2014, the FASB issued ASU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voted to approve a deferral of the effective date of this ASU by one year, and to permit entities to adopt up to one year earlier if they choose. Therefore, the new standard will become effective for the Company on January 1, 2018 and early application is permitted for periods beginning on or after January 1, 2017. The standard permits the use of either the retrospective or cumulative effect transition method. The Company is evaluating the effect that ASU 2014-09 will have on its consolidated financial statements and related disclosures. The Company has not yet selected an implementation date or a transition method nor has it determined the effect of the standard on its ongoing financial reporting.
In August 2014, the FASB issued ASU No. 2014-15 (Subtopic 205- 40), Presentation of Financial Statements—Going Concern: Disclosure of Uncertainties about an Entity’s Ability to Continue as a Going Concern (“ASU 2014-15”), which provides guidance about management’s responsibility to evaluate whether there is substantial doubt about the Company’s ability to continue as a going concern and to provide related footnote disclosure. ASU 2014-15 is effective for fiscal years, and interim periods within those fiscal years, beginning after December 15, 2016. Early application is permitted. The adoption of this standard is not expected to have an impact on the Company’s consolidated financial statements.</t>
  </si>
  <si>
    <t>Summary of significant accounting policies (Tables)</t>
  </si>
  <si>
    <t>Schedule significant customer, revenue as a percentage</t>
  </si>
  <si>
    <t>Three Months Ended June 30,
Six Months Ended June 30,
Customers
2015
2014
2015
2014
Customer A
%
—
%
*
%
—
%
Customer B
*
%
*
%
* Less than 10% of total revenue</t>
  </si>
  <si>
    <t>Balance sheet components (Tables)</t>
  </si>
  <si>
    <t>Schedule cash, cash equivalents, short-term investments, and long-term investments</t>
  </si>
  <si>
    <t>The following is a summary of cash equivalents and marketable securities (in thousands).
June 30, 2015
Amortized Cost
Gross Unrealized Gains
Gross Unrealized Losses
Estimated Fair Value
Money market funds
$
$
—
$
—
$
U.S. treasury notes
—
U.S. government agency securities
)
$
$
$
)
$
Reported as:
Cash equivalents
$
Restricted cash
Marketable securities
Total cash equivalents, restricted cash and marketable securities
$
December 31, 2014
Amortized Cost
Gross Unrealized Gains
Gross Unrealized Losses
Estimated Fair Value
Money market funds
$
$
—
$
—
$
$
$
—
$
—
$
Reported as:
Cash equivalents
$
Restricted cash
Total cash equivalents and restricted cash
$</t>
  </si>
  <si>
    <t>Schedule of available for sale securities continuous unrealized loss position</t>
  </si>
  <si>
    <t>The following table summarizes the available-for-sale securities that were in an unrealized loss position as of June 30, 2015, having been in such a position for less than 12 months, and none having been deemed to be other-than-temporarily impaired (in thousands):
Gross Unrealized Losses
Estimated Fair Value
U.S. government agency securities
$
$</t>
  </si>
  <si>
    <t>Schedule of Property and equipment</t>
  </si>
  <si>
    <t>Property and equipment consisted of the following (in thousands):
June 30, 2015
December 31, 2014
Leasehold improvements
$
$
Laboratory equipment
Equipment under capital lease
Computer equipment
Internal-use software
Software
Furniture and fixtures
Automobiles
—
Construction-in-progress
Total property and equipment, gross
Accumulated depreciation and amortization
)
)
Total property and equipment, net
$
$</t>
  </si>
  <si>
    <t>Schedule of Accrued liabilities</t>
  </si>
  <si>
    <t>Accrued liabilities consisted of the following (in thousands):
June 30, 2015
December 31, 2014
Accrued compensation and related expenses
$
$
Accrued costs of equipment
—
Accrued professional services
Accrued costs for construction-in-progress
—
Other
Total accrued liabilities
$
$</t>
  </si>
  <si>
    <t>Fair value measurements (Tables)</t>
  </si>
  <si>
    <t>Financial instruments at fair value on a recurring basis</t>
  </si>
  <si>
    <t>The following tables set forth the fair value of the Company’s consolidated financial instruments that were measured at fair value on a recurring basis as of June 30, 2015 and December 31, 2014 (in thousands):
June 30, 2015
Level 1
Level 2
Level 3
Total
Financial assets:
Money market funds
$
$
—
$
—
$
U.S. treasury notes
—
—
U.S. government agency securities
—
—
Total financial assets
$
$
$
—
$
December 31, 2014
Level 1
Level 2
Level 3
Total
Financial assets:
Money market funds
$
$
—
$
—
$
Total financial assets
$
$
—
$
—
$</t>
  </si>
  <si>
    <t>Stock incentive plans (Tables)</t>
  </si>
  <si>
    <t>Schedule of activity under the 2015 plan</t>
  </si>
  <si>
    <t>Activity under the 2010 Plan and the 2015 Plan is set forth below (in thousands, except share and per share amounts and years):
Shares available for grant
Stock options outstanding
Weighted- average exercise price
Weighted-average remaining contractual life (years)
Aggregate intrinsic value
Balances at December 31, 2014
$
$
Additional shares reserved
—
—
Granted
)
$
Cancelled
)
$
Exercised
—
)
$
Balances at June 30, 2015
$
$
Options exercisable at June 30, 2015
$
$
Options vested and expected to vest at June 30, 2015
$
$</t>
  </si>
  <si>
    <t>Summary of stock based compensation expense related to stock options included in the condensed consolidated statements of operations</t>
  </si>
  <si>
    <t>The following table summarizes stock-based compensation expense related to stock options for the three and six months ended June 30, 2015 and 2014 included in the condensed consolidated statements of operations (in thousands):
Three Months Ended June 30,
Six Months Ended June 30,
2015
2014
2015
2014
Cost of revenue
$
$
$
$
Research and development
Selling and marketing
General and administrative
Total stock-based compensation expense
$
$
$
$</t>
  </si>
  <si>
    <t>Options</t>
  </si>
  <si>
    <t>Schedule of assumptions used in determination of fair value of options using Black Scholes model</t>
  </si>
  <si>
    <t>Three Months Ended June 30,
Six Months Ended June 30,
2015
2014
2015
2014
Expected term (in years)
Expected volatility
%
%
%
85.7 – 88.9%
Risk-free interest rate
%
1.75 – 1.76
%
1.28 – 1.64
%
1.62 – 1.91
%
Dividend yield
—
—
—
—</t>
  </si>
  <si>
    <t>Non-Employee Options</t>
  </si>
  <si>
    <t>As of June 30,
2015
2014
Expected term (in years)
7.76 –9.09
6.03 – 9.88
Expected volatility
%
85.7 – 88.9
%
Risk-free interest rate
1.86 –2.03
%
1.62 – 2.51
%
Dividend yield
—
—</t>
  </si>
  <si>
    <t>Net loss per common share (Tables)</t>
  </si>
  <si>
    <t>Schedule of Earnings per share, basic and diluted</t>
  </si>
  <si>
    <t>The following table presents the calculation of basic and diluted net loss per share for the three and six months ended June 30, 2015 and 2014 (in thousands, except share and per share amounts):
Three Months Ended June 30,
Six Months Ended June 30,
2015
2014
2015
2014
Net loss
$
)
$
)
$
)
$
)
Shares used in computing net loss per share, basic and diluted
Net loss per share, basic and diluted
$
)
$
)
$
)
$
)</t>
  </si>
  <si>
    <t>Schedule of Antidilutive securities excluded from computation of earnings per share</t>
  </si>
  <si>
    <t>Three and six Months Ended June 30,
2015
2014
Shares of common stock subject to outstanding options
Shares of common stock subject to conversion from convertible preferred stock
—
Shares of common stock subject to unvested early exercise of outstanding options subject to repurchase
Total common stock equivalents</t>
  </si>
  <si>
    <t>Geographic information (Tables)</t>
  </si>
  <si>
    <t>Schedule of Revenue by country</t>
  </si>
  <si>
    <t>Revenue by country is determined based on the billing address of the customer. The following presents revenue by country for the three and six months ended June 30, 2015 and 2014 (in thousands):
Three Months Ended June 30,
Six Months Ended June 30,
2015
2014
2015
2014
United States
$
$
$
$
Canada
Israel
Rest of world
Total revenue
$
$
$
$</t>
  </si>
  <si>
    <t>Schedule of long-lived assets by location</t>
  </si>
  <si>
    <t>Long-lived assets, net, by location are summarized as follows (in thousands):
June 30, 2015
December 31, 2014
United States
$
$
Chile
Total long-lived assets, net
$
$</t>
  </si>
  <si>
    <t>Organization and description of business (Details) $ / shares in Units, $ in Millions</t>
  </si>
  <si>
    <t>Feb. 12, 2015$ / sharesshares</t>
  </si>
  <si>
    <t>Feb. 28, 2015USD ($)$ / sharesshares</t>
  </si>
  <si>
    <t>Jan. 31, 2015</t>
  </si>
  <si>
    <t>Jun. 30, 2015segmentitem$ / sharesshares</t>
  </si>
  <si>
    <t>Dec. 31, 2014$ / sharesshares</t>
  </si>
  <si>
    <t>Number of laboratories | item</t>
  </si>
  <si>
    <t>Number of operating segments | segment</t>
  </si>
  <si>
    <t>Number of common stock shares issued</t>
  </si>
  <si>
    <t>Shares authorized</t>
  </si>
  <si>
    <t>Common stock, par value (in dollars per share) | $ / shares</t>
  </si>
  <si>
    <t>Preferred stock, par value (in dollars per share) | $ / shares</t>
  </si>
  <si>
    <t>Preferred stock, shares outstanding</t>
  </si>
  <si>
    <t>IPO</t>
  </si>
  <si>
    <t>Common Stock</t>
  </si>
  <si>
    <t>Reverse Stock Split, conversion ratio</t>
  </si>
  <si>
    <t>Common Stock | IPO</t>
  </si>
  <si>
    <t>Sale price on common stock (in dollars per share) | $ / shares</t>
  </si>
  <si>
    <t>Net proceeds from issue of common stock | $</t>
  </si>
  <si>
    <t>Number of common stock shares converted from preferred stock</t>
  </si>
  <si>
    <t>Preferred Stock | IPO</t>
  </si>
  <si>
    <t>Maximum | Common Stock | IPO</t>
  </si>
  <si>
    <t>Number additional shares on common stock can be purchased by underwriters</t>
  </si>
  <si>
    <t>California</t>
  </si>
  <si>
    <t>Chile</t>
  </si>
  <si>
    <t>Summary of significant accounting policies (Details)</t>
  </si>
  <si>
    <t>Customer A</t>
  </si>
  <si>
    <t>Concentration risk (as a percent)</t>
  </si>
  <si>
    <t>13.00%</t>
  </si>
  <si>
    <t>Customer B</t>
  </si>
  <si>
    <t>28.00%</t>
  </si>
  <si>
    <t>20.00%</t>
  </si>
  <si>
    <t>Revenue | Customer Concentration Risk</t>
  </si>
  <si>
    <t>10.00%</t>
  </si>
  <si>
    <t>Summary of significant accounting policies (Details 2) - USD ($)</t>
  </si>
  <si>
    <t>Software development costs incurred and capitalized</t>
  </si>
  <si>
    <t>Shares subject to repurchase, excluded from basic loss per share calculation</t>
  </si>
  <si>
    <t>Unvested early exercise of outstanding options subject to repurchase</t>
  </si>
  <si>
    <t>Balance sheet components (Details) $ in Thousands</t>
  </si>
  <si>
    <t>Jun. 30, 2015USD ($)item</t>
  </si>
  <si>
    <t>Dec. 31, 2014USD ($)</t>
  </si>
  <si>
    <t>Investment Holdings [Line Items]</t>
  </si>
  <si>
    <t>Amortized Cost</t>
  </si>
  <si>
    <t>Gross Unrealized Gains</t>
  </si>
  <si>
    <t>Gross Unrealized Losses</t>
  </si>
  <si>
    <t>Estimated Fair Value</t>
  </si>
  <si>
    <t>Reported as:</t>
  </si>
  <si>
    <t>Available-for-sale Securities, Continuous Unrealized Loss Position</t>
  </si>
  <si>
    <t>Number of securities that are in continuous unrealized loss position for more than one year | item</t>
  </si>
  <si>
    <t>Remaining contractual maturities</t>
  </si>
  <si>
    <t>1 year</t>
  </si>
  <si>
    <t>Marketable available-for-sale securities</t>
  </si>
  <si>
    <t>Money market funds</t>
  </si>
  <si>
    <t>U.S. treasury notes</t>
  </si>
  <si>
    <t>US government agency securities</t>
  </si>
  <si>
    <t>Gross Unrealized Losses for less than 12 months</t>
  </si>
  <si>
    <t>Estimated Fair Value for less than 12 months</t>
  </si>
  <si>
    <t>Available-for-sale Securities.</t>
  </si>
  <si>
    <t>Balance sheet components (Details 2) - USD ($) $ in Thousands</t>
  </si>
  <si>
    <t>Property and equipment</t>
  </si>
  <si>
    <t>Total property and equipment, gross</t>
  </si>
  <si>
    <t>Accumulated depreciation and amortization</t>
  </si>
  <si>
    <t>Total property and equipment, net</t>
  </si>
  <si>
    <t>Leasehold improvements</t>
  </si>
  <si>
    <t>Laboratory equipment</t>
  </si>
  <si>
    <t>Equipment under capital lease</t>
  </si>
  <si>
    <t>Computer equipment</t>
  </si>
  <si>
    <t>Software</t>
  </si>
  <si>
    <t>Furniture and fixtures</t>
  </si>
  <si>
    <t>Automobiles</t>
  </si>
  <si>
    <t>Construction-in-progress</t>
  </si>
  <si>
    <t>Capital lease equipment not placed in service</t>
  </si>
  <si>
    <t>Balance sheet components (Details 3) - USD ($) $ in Thousands</t>
  </si>
  <si>
    <t>Accrued compensation and related expenses</t>
  </si>
  <si>
    <t>Accrued costs of equipment</t>
  </si>
  <si>
    <t>Accrued professional services</t>
  </si>
  <si>
    <t>Accrued costs for construction-in-progress</t>
  </si>
  <si>
    <t>Other</t>
  </si>
  <si>
    <t>Total accrued liabilities</t>
  </si>
  <si>
    <t>Fair value measurements (Details) - USD ($) $ in Thousands</t>
  </si>
  <si>
    <t>Total financial assets</t>
  </si>
  <si>
    <t>Transfers from Level 1 to Level 2</t>
  </si>
  <si>
    <t>Transfers from Level 2 to Level 1</t>
  </si>
  <si>
    <t>Recurring basis</t>
  </si>
  <si>
    <t>Recurring basis | Level 1</t>
  </si>
  <si>
    <t>Recurring basis | Level 2</t>
  </si>
  <si>
    <t>Money market funds | Recurring basis</t>
  </si>
  <si>
    <t>Money market funds | Recurring basis | Level 1</t>
  </si>
  <si>
    <t>U.S. treasury notes | Recurring basis</t>
  </si>
  <si>
    <t>U.S. treasury notes | Recurring basis | Level 1</t>
  </si>
  <si>
    <t>Government sponsored entities | Recurring basis</t>
  </si>
  <si>
    <t>Government sponsored entities | Recurring basis | Level 2</t>
  </si>
  <si>
    <t>Commitments and contingencies (Details) $ in Millions</t>
  </si>
  <si>
    <t>Jun. 30, 2015USD ($)</t>
  </si>
  <si>
    <t>New Leases</t>
  </si>
  <si>
    <t>Future minimum lease payments under operating leases</t>
  </si>
  <si>
    <t>Future minimum lease payments</t>
  </si>
  <si>
    <t>Stock incentive plans (Details) - USD ($) $ / shares in Units, $ in Thousands</t>
  </si>
  <si>
    <t>1 Months Ended</t>
  </si>
  <si>
    <t>12 Months Ended</t>
  </si>
  <si>
    <t>Dec. 31, 2010</t>
  </si>
  <si>
    <t>Stock incentive plan</t>
  </si>
  <si>
    <t>Vesting rate upon the first anniversary (as a percent)</t>
  </si>
  <si>
    <t>25.00%</t>
  </si>
  <si>
    <t>Monthly vesting rate thereafter (as a percent)</t>
  </si>
  <si>
    <t>2.08%</t>
  </si>
  <si>
    <t>Activity under the plan</t>
  </si>
  <si>
    <t>Additional shares reserved</t>
  </si>
  <si>
    <t>Stock incentive plans | Minimum</t>
  </si>
  <si>
    <t>Employees holding voting rights of all classes of stock (as a percent)</t>
  </si>
  <si>
    <t>Exercise price of options on common stock (as a percent)</t>
  </si>
  <si>
    <t>110.00%</t>
  </si>
  <si>
    <t>Stock incentive plans | Maximum</t>
  </si>
  <si>
    <t>Term of options granted</t>
  </si>
  <si>
    <t>10 years</t>
  </si>
  <si>
    <t>Stock incentive plans | Options</t>
  </si>
  <si>
    <t>Shares available for grant</t>
  </si>
  <si>
    <t>Balance at the beginning of the period</t>
  </si>
  <si>
    <t>Granted (in shares)</t>
  </si>
  <si>
    <t>Cancelled (in shares)</t>
  </si>
  <si>
    <t>Exercised (in shares)</t>
  </si>
  <si>
    <t>Balance at the end of the period</t>
  </si>
  <si>
    <t>Weighted-average exercise price</t>
  </si>
  <si>
    <t>Balance at the beginning of the period (in dollars per share)</t>
  </si>
  <si>
    <t>Granted (in dollars per share)</t>
  </si>
  <si>
    <t>Cancelled (in dollars per share)</t>
  </si>
  <si>
    <t>Exercised (in dollars per share)</t>
  </si>
  <si>
    <t>Balance at the end of the period (in dollars per share)</t>
  </si>
  <si>
    <t>Additional information</t>
  </si>
  <si>
    <t>Weighted-average remaining contractual life</t>
  </si>
  <si>
    <t>8 years 6 months 26 days</t>
  </si>
  <si>
    <t>8 years 10 months 24 days</t>
  </si>
  <si>
    <t>Aggregate intrinsic value</t>
  </si>
  <si>
    <t>Exercisable, Number of shares</t>
  </si>
  <si>
    <t>Exercisable, weighted-average exercise price (in dollars per share)</t>
  </si>
  <si>
    <t>Exercisable, weighted-average remaining contractual life</t>
  </si>
  <si>
    <t>7 years 8 months 1 day</t>
  </si>
  <si>
    <t>Exercisable, aggregate intrinsic value</t>
  </si>
  <si>
    <t>Vested and expected to vest</t>
  </si>
  <si>
    <t>Number of shares</t>
  </si>
  <si>
    <t>Weighted-average exercise price (in dollars per share)</t>
  </si>
  <si>
    <t>8 years 6 months 22 days</t>
  </si>
  <si>
    <t>Weighted-average grant date fair value (in dollars per share)</t>
  </si>
  <si>
    <t>Fair value of options granted</t>
  </si>
  <si>
    <t>Exercised, aggregate intrinsic value</t>
  </si>
  <si>
    <t>2010 Plan</t>
  </si>
  <si>
    <t>ESPP</t>
  </si>
  <si>
    <t>Purchase price of common stock of the lesser of fair market value on the purchase date or the last trading day preceding the offering date (as a percent)</t>
  </si>
  <si>
    <t>85.00%</t>
  </si>
  <si>
    <t>Stock incentive plans (Details 2) - USD ($)</t>
  </si>
  <si>
    <t>Liabilities associated with shares issued with repurchase rights</t>
  </si>
  <si>
    <t>Options | 2010 Plan</t>
  </si>
  <si>
    <t>Repurchase of options before the end of year one (as a percent)</t>
  </si>
  <si>
    <t>Monthly repurchase of options after the end of year one (as a percent)</t>
  </si>
  <si>
    <t>Number of shares outstanding eligible for repurchase</t>
  </si>
  <si>
    <t>Minimum price at which options may be repurchased (in dollars per share)</t>
  </si>
  <si>
    <t>Maximum price at which options may be repurchased (in dollars per share)</t>
  </si>
  <si>
    <t>Stock incentive plans (Details 3)</t>
  </si>
  <si>
    <t>Mar. 31, 2014</t>
  </si>
  <si>
    <t>Assumptions used in determination of fair value of options using the Black Scholes option pricing valuation model</t>
  </si>
  <si>
    <t>Expected term (in years)</t>
  </si>
  <si>
    <t>6 years 11 days</t>
  </si>
  <si>
    <t>Expected volatility</t>
  </si>
  <si>
    <t>83.80%</t>
  </si>
  <si>
    <t>85.70%</t>
  </si>
  <si>
    <t>88.90%</t>
  </si>
  <si>
    <t>Risk-free interest rate</t>
  </si>
  <si>
    <t>1.64%</t>
  </si>
  <si>
    <t>Dividend yield</t>
  </si>
  <si>
    <t>0.00%</t>
  </si>
  <si>
    <t>Minimum | Options</t>
  </si>
  <si>
    <t>1.75%</t>
  </si>
  <si>
    <t>1.91%</t>
  </si>
  <si>
    <t>1.28%</t>
  </si>
  <si>
    <t>1.62%</t>
  </si>
  <si>
    <t>Minimum | Non-Employee Options</t>
  </si>
  <si>
    <t>7 years 9 months 4 days</t>
  </si>
  <si>
    <t>1.86%</t>
  </si>
  <si>
    <t>Maximum | Options</t>
  </si>
  <si>
    <t>1.76%</t>
  </si>
  <si>
    <t>Maximum | Non-Employee Options</t>
  </si>
  <si>
    <t>9 years 1 month 2 days</t>
  </si>
  <si>
    <t>9 years 10 months 17 days</t>
  </si>
  <si>
    <t>2.03%</t>
  </si>
  <si>
    <t>2.51%</t>
  </si>
  <si>
    <t>Stock incentive plans (Details 4) - USD ($) $ in Thousands</t>
  </si>
  <si>
    <t>Total stock based compensation expense</t>
  </si>
  <si>
    <t>Unrecognized stock based compensation</t>
  </si>
  <si>
    <t>Expected period to recognize on a straight line basis</t>
  </si>
  <si>
    <t>3 years 2 months 12 days</t>
  </si>
  <si>
    <t>Cost of revenue.</t>
  </si>
  <si>
    <t>Net loss per common share (Details) - USD ($) $ / shares in Units, $ in Thousands</t>
  </si>
  <si>
    <t>Net loss per share</t>
  </si>
  <si>
    <t>Net loss per share, basic and diluted</t>
  </si>
  <si>
    <t>Antidilutive shares excluded from diluted net loss per share</t>
  </si>
  <si>
    <t>Antidilutive Securities Excluded from Computation of Earnings Per Share, Amount</t>
  </si>
  <si>
    <t>Conversion from preferred stock</t>
  </si>
  <si>
    <t>Geographic information (Details) - USD ($) $ in Thousands</t>
  </si>
  <si>
    <t>Total Long-lived assets, net</t>
  </si>
  <si>
    <t>United States</t>
  </si>
  <si>
    <t>Israel</t>
  </si>
  <si>
    <t>Canada</t>
  </si>
  <si>
    <t>Rest of World</t>
  </si>
  <si>
    <t>Subsequent events (Details) - Jul. 31, 2015 - Subsequent event - Secured Debt - USD ($) $ in Millions</t>
  </si>
  <si>
    <t>Total</t>
  </si>
  <si>
    <t>Loan and Security Agreement</t>
  </si>
  <si>
    <t>Subsequent Event</t>
  </si>
  <si>
    <t>Maximum borrowing capacity</t>
  </si>
  <si>
    <t>Loan and Security Agreement | Prime Rate</t>
  </si>
  <si>
    <t>Basis reduction on variable rate (as a percent)</t>
  </si>
  <si>
    <t>0.25%</t>
  </si>
  <si>
    <t>Initial Tranche</t>
  </si>
  <si>
    <t>Other Tranch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501134</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31813461</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26</v>
      </c>
      <c s="2" r="B1" t="s">
        <v>1</v>
      </c>
    </row>
    <row spans="1:2" r="2">
      <c s="2" r="B2" t="s">
        <v>2</v>
      </c>
    </row>
    <row spans="1:2" r="3">
      <c s="3" r="A3" t="s">
        <v>126</v>
      </c>
    </row>
    <row spans="1:2" r="4">
      <c s="4" r="A4" t="s">
        <v>126</v>
      </c>
      <c s="4" r="B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31</v>
      </c>
      <c s="2" r="B1" t="s">
        <v>1</v>
      </c>
    </row>
    <row spans="1:2" r="2">
      <c s="2" r="B2" t="s">
        <v>2</v>
      </c>
    </row>
    <row spans="1:2" r="3">
      <c s="3" r="A3" t="s">
        <v>131</v>
      </c>
    </row>
    <row spans="1:2" r="4">
      <c s="4" r="A4" t="s">
        <v>131</v>
      </c>
      <c s="4" r="B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33</v>
      </c>
      <c s="2" r="B1" t="s">
        <v>1</v>
      </c>
    </row>
    <row spans="1:2" r="2">
      <c s="2" r="B2" t="s">
        <v>2</v>
      </c>
    </row>
    <row spans="1:2" r="3">
      <c s="3" r="A3" t="s">
        <v>133</v>
      </c>
    </row>
    <row spans="1:2" r="4">
      <c s="4" r="A4" t="s">
        <v>133</v>
      </c>
      <c s="4" r="B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35</v>
      </c>
      <c s="2" r="B1" t="s">
        <v>1</v>
      </c>
    </row>
    <row spans="1:2" r="2">
      <c s="2" r="B2" t="s">
        <v>2</v>
      </c>
    </row>
    <row spans="1:2" r="3">
      <c s="3" r="A3" t="s">
        <v>135</v>
      </c>
    </row>
    <row spans="1:2" r="4">
      <c s="4" r="A4" t="s">
        <v>135</v>
      </c>
      <c s="4" r="B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37</v>
      </c>
      <c s="2" r="B1" t="s">
        <v>1</v>
      </c>
    </row>
    <row spans="1:2" r="2">
      <c s="2" r="B2" t="s">
        <v>2</v>
      </c>
    </row>
    <row spans="1:2" r="3">
      <c s="3" r="A3" t="s">
        <v>137</v>
      </c>
    </row>
    <row spans="1:2" r="4">
      <c s="4" r="A4" t="s">
        <v>137</v>
      </c>
      <c s="4" r="B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s="1" r="A1" t="s">
        <v>139</v>
      </c>
      <c s="2" r="B1" t="s">
        <v>1</v>
      </c>
    </row>
    <row spans="1:2" r="2">
      <c s="2" r="B2" t="s">
        <v>2</v>
      </c>
    </row>
    <row spans="1:2" r="3">
      <c s="3" r="A3" t="s">
        <v>122</v>
      </c>
    </row>
    <row spans="1:2" r="4">
      <c s="4" r="A4" t="s">
        <v>140</v>
      </c>
      <c s="4" r="B4" t="s">
        <v>141</v>
      </c>
    </row>
    <row spans="1:2" r="5">
      <c s="4" r="A5" t="s">
        <v>142</v>
      </c>
      <c s="4" r="B5" t="s">
        <v>143</v>
      </c>
    </row>
    <row spans="1:2" r="6">
      <c s="4" r="A6" t="s">
        <v>144</v>
      </c>
      <c s="4" r="B6" t="s">
        <v>145</v>
      </c>
    </row>
    <row spans="1:2" r="7">
      <c s="4" r="A7" t="s">
        <v>146</v>
      </c>
      <c s="4" r="B7" t="s">
        <v>147</v>
      </c>
    </row>
    <row spans="1:2" r="8">
      <c s="4" r="A8" t="s">
        <v>28</v>
      </c>
      <c s="4" r="B8" t="s">
        <v>148</v>
      </c>
    </row>
    <row spans="1:2" r="9">
      <c s="4" r="A9" t="s">
        <v>32</v>
      </c>
      <c s="4" r="B9" t="s">
        <v>149</v>
      </c>
    </row>
    <row spans="1:2" r="10">
      <c s="4" r="A10" t="s">
        <v>150</v>
      </c>
      <c s="4" r="B10" t="s">
        <v>151</v>
      </c>
    </row>
    <row spans="1:2" r="11">
      <c s="4" r="A11" t="s">
        <v>152</v>
      </c>
      <c s="4" r="B11" t="s">
        <v>153</v>
      </c>
    </row>
    <row spans="1:2" r="12">
      <c s="4" r="A12" t="s">
        <v>154</v>
      </c>
      <c s="4" r="B12" t="s">
        <v>155</v>
      </c>
    </row>
    <row spans="1:2" r="13">
      <c s="4" r="A13" t="s">
        <v>156</v>
      </c>
      <c s="4" r="B13" t="s">
        <v>157</v>
      </c>
    </row>
    <row spans="1:2" r="14">
      <c s="4" r="A14" t="s">
        <v>74</v>
      </c>
      <c s="4" r="B14" t="s">
        <v>158</v>
      </c>
    </row>
    <row spans="1:2" r="15">
      <c s="4" r="A15" t="s">
        <v>159</v>
      </c>
      <c s="4" r="B15" t="s">
        <v>160</v>
      </c>
    </row>
    <row spans="1:2" r="16">
      <c s="4" r="A16" t="s">
        <v>133</v>
      </c>
      <c s="4" r="B16" t="s">
        <v>161</v>
      </c>
    </row>
    <row spans="1:2" r="17">
      <c s="4" r="A17" t="s">
        <v>162</v>
      </c>
      <c s="4" r="B17"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64</v>
      </c>
      <c s="2" r="B1" t="s">
        <v>1</v>
      </c>
    </row>
    <row spans="1:2" r="2">
      <c s="2" r="B2" t="s">
        <v>2</v>
      </c>
    </row>
    <row spans="1:2" r="3">
      <c s="3" r="A3" t="s">
        <v>122</v>
      </c>
    </row>
    <row spans="1:2" r="4">
      <c s="4" r="A4" t="s">
        <v>165</v>
      </c>
      <c s="4" r="B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67</v>
      </c>
      <c s="2" r="B1" t="s">
        <v>1</v>
      </c>
    </row>
    <row spans="1:2" r="2">
      <c s="2" r="B2" t="s">
        <v>2</v>
      </c>
    </row>
    <row spans="1:2" r="3">
      <c s="3" r="A3" t="s">
        <v>124</v>
      </c>
    </row>
    <row spans="1:2" r="4">
      <c s="4" r="A4" t="s">
        <v>168</v>
      </c>
      <c s="4" r="B4" t="s">
        <v>169</v>
      </c>
    </row>
    <row spans="1:2" r="5">
      <c s="4" r="A5" t="s">
        <v>170</v>
      </c>
      <c s="4" r="B5" t="s">
        <v>171</v>
      </c>
    </row>
    <row spans="1:2" r="6">
      <c s="4" r="A6" t="s">
        <v>172</v>
      </c>
      <c s="4" r="B6" t="s">
        <v>173</v>
      </c>
    </row>
    <row spans="1:2" r="7">
      <c s="4" r="A7" t="s">
        <v>174</v>
      </c>
      <c s="4" r="B7"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76</v>
      </c>
      <c s="2" r="B1" t="s">
        <v>1</v>
      </c>
    </row>
    <row spans="1:2" r="2">
      <c s="2" r="B2" t="s">
        <v>2</v>
      </c>
    </row>
    <row spans="1:2" r="3">
      <c s="3" r="A3" t="s">
        <v>126</v>
      </c>
    </row>
    <row spans="1:2" r="4">
      <c s="4" r="A4" t="s">
        <v>177</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47518</v>
      </c>
      <c s="7" r="C3" t="n">
        <v>107027</v>
      </c>
    </row>
    <row spans="1:3" r="4">
      <c s="4" r="A4" t="s">
        <v>28</v>
      </c>
      <c s="5" r="B4" t="n">
        <v>123408</v>
      </c>
    </row>
    <row spans="1:3" r="5">
      <c s="4" r="A5" t="s">
        <v>29</v>
      </c>
      <c s="5" r="B5" t="n">
        <v>3149</v>
      </c>
      <c s="5" r="C5" t="n">
        <v>2616</v>
      </c>
    </row>
    <row spans="1:3" r="6">
      <c s="4" r="A6" t="s">
        <v>30</v>
      </c>
      <c s="5" r="B6" t="n">
        <v>174075</v>
      </c>
      <c s="5" r="C6" t="n">
        <v>109643</v>
      </c>
    </row>
    <row spans="1:3" r="7">
      <c s="4" r="A7" t="s">
        <v>31</v>
      </c>
      <c s="5" r="B7" t="n">
        <v>18833</v>
      </c>
      <c s="5" r="C7" t="n">
        <v>15672</v>
      </c>
    </row>
    <row spans="1:3" r="8">
      <c s="4" r="A8" t="s">
        <v>32</v>
      </c>
      <c s="5" r="B8" t="n">
        <v>203</v>
      </c>
      <c s="5" r="C8" t="n">
        <v>150</v>
      </c>
    </row>
    <row spans="1:3" r="9">
      <c s="4" r="A9" t="s">
        <v>33</v>
      </c>
      <c s="5" r="B9" t="n">
        <v>1733</v>
      </c>
      <c s="5" r="C9" t="n">
        <v>3313</v>
      </c>
    </row>
    <row spans="1:3" r="10">
      <c s="4" r="A10" t="s">
        <v>34</v>
      </c>
      <c s="5" r="B10" t="n">
        <v>194844</v>
      </c>
      <c s="5" r="C10" t="n">
        <v>128778</v>
      </c>
    </row>
    <row spans="1:3" r="11">
      <c s="3" r="A11" t="s">
        <v>35</v>
      </c>
    </row>
    <row spans="1:3" r="12">
      <c s="4" r="A12" t="s">
        <v>36</v>
      </c>
      <c s="5" r="B12" t="n">
        <v>4046</v>
      </c>
      <c s="5" r="C12" t="n">
        <v>2862</v>
      </c>
    </row>
    <row spans="1:3" r="13">
      <c s="4" r="A13" t="s">
        <v>37</v>
      </c>
      <c s="5" r="B13" t="n">
        <v>3636</v>
      </c>
      <c s="5" r="C13" t="n">
        <v>3237</v>
      </c>
    </row>
    <row spans="1:3" r="14">
      <c s="4" r="A14" t="s">
        <v>38</v>
      </c>
      <c s="5" r="B14" t="n">
        <v>1757</v>
      </c>
      <c s="5" r="C14" t="n">
        <v>1524</v>
      </c>
    </row>
    <row spans="1:3" r="15">
      <c s="4" r="A15" t="s">
        <v>39</v>
      </c>
      <c s="5" r="B15" t="n">
        <v>9439</v>
      </c>
      <c s="5" r="C15" t="n">
        <v>7623</v>
      </c>
    </row>
    <row spans="1:3" r="16">
      <c s="4" r="A16" t="s">
        <v>40</v>
      </c>
      <c s="5" r="B16" t="n">
        <v>2371</v>
      </c>
      <c s="5" r="C16" t="n">
        <v>2011</v>
      </c>
    </row>
    <row spans="1:3" r="17">
      <c s="4" r="A17" t="s">
        <v>41</v>
      </c>
      <c s="5" r="B17" t="n">
        <v>379</v>
      </c>
      <c s="5" r="C17" t="n">
        <v>401</v>
      </c>
    </row>
    <row spans="1:3" r="18">
      <c s="4" r="A18" t="s">
        <v>42</v>
      </c>
      <c s="5" r="B18" t="n">
        <v>8</v>
      </c>
      <c s="5" r="C18" t="n">
        <v>14</v>
      </c>
    </row>
    <row spans="1:3" r="19">
      <c s="4" r="A19" t="s">
        <v>43</v>
      </c>
      <c s="7" r="B19" t="n">
        <v>12197</v>
      </c>
      <c s="7" r="C19" t="n">
        <v>10049</v>
      </c>
    </row>
    <row spans="1:3" r="20">
      <c s="4" r="A20" t="s">
        <v>44</v>
      </c>
    </row>
    <row spans="1:3" r="21">
      <c s="4" r="A21" t="s">
        <v>45</v>
      </c>
      <c s="7" r="C21" t="n">
        <v>202305</v>
      </c>
    </row>
    <row spans="1:3" r="22">
      <c s="3" r="A22" t="s">
        <v>46</v>
      </c>
    </row>
    <row spans="1:3" r="23">
      <c s="4" r="A23" t="s">
        <v>47</v>
      </c>
    </row>
    <row spans="1:3" r="24">
      <c s="4" r="A24" t="s">
        <v>48</v>
      </c>
      <c s="7" r="B24" t="n">
        <v>4</v>
      </c>
    </row>
    <row spans="1:3" r="25">
      <c s="4" r="A25" t="s">
        <v>49</v>
      </c>
      <c s="5" r="B25" t="n">
        <v>4</v>
      </c>
    </row>
    <row spans="1:3" r="26">
      <c s="4" r="A26" t="s">
        <v>50</v>
      </c>
      <c s="5" r="B26" t="n">
        <v>310714</v>
      </c>
      <c s="7" r="C26" t="n">
        <v>1604</v>
      </c>
    </row>
    <row spans="1:3" r="27">
      <c s="4" r="A27" t="s">
        <v>51</v>
      </c>
      <c s="5" r="B27" t="n">
        <v>-128075</v>
      </c>
      <c s="5" r="C27" t="n">
        <v>-85180</v>
      </c>
    </row>
    <row spans="1:3" r="28">
      <c s="4" r="A28" t="s">
        <v>52</v>
      </c>
      <c s="5" r="B28" t="n">
        <v>182647</v>
      </c>
      <c s="5" r="C28" t="n">
        <v>-83576</v>
      </c>
    </row>
    <row spans="1:3" r="29">
      <c s="4" r="A29" t="s">
        <v>53</v>
      </c>
      <c s="7" r="B29" t="n">
        <v>194844</v>
      </c>
      <c s="7" r="C29" t="n">
        <v>1287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2</v>
      </c>
    </row>
    <row spans="1:2" r="3">
      <c s="4" r="A3" t="s">
        <v>180</v>
      </c>
      <c s="4" r="B3" t="s">
        <v>181</v>
      </c>
    </row>
    <row spans="1:2" r="4">
      <c s="4" r="A4" t="s">
        <v>182</v>
      </c>
      <c s="4" r="B4" t="s">
        <v>183</v>
      </c>
    </row>
    <row spans="1:2" r="5">
      <c s="4" r="A5" t="s">
        <v>184</v>
      </c>
    </row>
    <row spans="1:2" r="6">
      <c s="4" r="A6" t="s">
        <v>185</v>
      </c>
      <c s="4" r="B6" t="s">
        <v>186</v>
      </c>
    </row>
    <row spans="1:2" r="7">
      <c s="4" r="A7" t="s">
        <v>187</v>
      </c>
    </row>
    <row spans="1:2" r="8">
      <c s="4" r="A8" t="s">
        <v>185</v>
      </c>
      <c s="4" r="B8"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v>
      </c>
    </row>
    <row spans="1:2" r="3">
      <c s="3" r="A3" t="s">
        <v>133</v>
      </c>
    </row>
    <row spans="1:2" r="4">
      <c s="4" r="A4" t="s">
        <v>190</v>
      </c>
      <c s="4" r="B4" t="s">
        <v>191</v>
      </c>
    </row>
    <row spans="1:2" r="5">
      <c s="4" r="A5" t="s">
        <v>192</v>
      </c>
      <c s="4" r="B5"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r="A1" t="s">
        <v>194</v>
      </c>
      <c s="2" r="B1" t="s">
        <v>1</v>
      </c>
    </row>
    <row spans="1:2" r="2">
      <c s="2" r="B2" t="s">
        <v>2</v>
      </c>
    </row>
    <row spans="1:2" r="3">
      <c s="3" r="A3" t="s">
        <v>135</v>
      </c>
    </row>
    <row spans="1:2" r="4">
      <c s="4" r="A4" t="s">
        <v>195</v>
      </c>
      <c s="4" r="B4" t="s">
        <v>196</v>
      </c>
    </row>
    <row spans="1:2" r="5">
      <c s="4" r="A5" t="s">
        <v>197</v>
      </c>
      <c s="4" r="B5"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14"/>
    <col customWidth="1" max="5" min="5" width="41"/>
    <col customWidth="1" max="6" min="6" width="30"/>
  </cols>
  <sheetData>
    <row spans="1:6" r="1">
      <c s="1" r="A1" t="s">
        <v>199</v>
      </c>
      <c s="2" r="B1" t="s">
        <v>200</v>
      </c>
      <c s="2" r="C1" t="s">
        <v>201</v>
      </c>
      <c s="2" r="D1" t="s">
        <v>202</v>
      </c>
      <c s="2" r="E1" t="s">
        <v>203</v>
      </c>
      <c s="2" r="F1" t="s">
        <v>204</v>
      </c>
    </row>
    <row spans="1:6" r="2">
      <c s="4" r="A2" t="s">
        <v>205</v>
      </c>
      <c s="5" r="E2" t="n">
        <v>2</v>
      </c>
    </row>
    <row spans="1:6" r="3">
      <c s="4" r="A3" t="s">
        <v>206</v>
      </c>
      <c s="5" r="E3" t="n">
        <v>1</v>
      </c>
    </row>
    <row spans="1:6" r="4">
      <c s="4" r="A4" t="s">
        <v>207</v>
      </c>
      <c s="5" r="E4" t="n">
        <v>31812958</v>
      </c>
      <c s="5" r="F4" t="n">
        <v>944581</v>
      </c>
    </row>
    <row spans="1:6" r="5">
      <c s="4" r="A5" t="s">
        <v>208</v>
      </c>
      <c s="5" r="B5" t="n">
        <v>420000000</v>
      </c>
    </row>
    <row spans="1:6" r="6">
      <c s="4" r="A6" t="s">
        <v>65</v>
      </c>
      <c s="5" r="E6" t="n">
        <v>400000000</v>
      </c>
      <c s="5" r="F6" t="n">
        <v>160131524</v>
      </c>
    </row>
    <row spans="1:6" r="7">
      <c s="4" r="A7" t="s">
        <v>61</v>
      </c>
      <c s="5" r="E7" t="n">
        <v>20000000</v>
      </c>
      <c s="5" r="F7" t="n">
        <v>0</v>
      </c>
    </row>
    <row spans="1:6" r="8">
      <c s="4" r="A8" t="s">
        <v>209</v>
      </c>
      <c s="8" r="E8" t="n">
        <v>0.0001</v>
      </c>
      <c s="8" r="F8" t="n">
        <v>0.0001</v>
      </c>
    </row>
    <row spans="1:6" r="9">
      <c s="4" r="A9" t="s">
        <v>210</v>
      </c>
      <c s="8" r="E9" t="n">
        <v>0.0001</v>
      </c>
      <c s="8" r="F9" t="n">
        <v>0.0001</v>
      </c>
    </row>
    <row spans="1:6" r="10">
      <c s="4" r="A10" t="s">
        <v>211</v>
      </c>
      <c s="5" r="E10" t="n">
        <v>0</v>
      </c>
      <c s="5" r="F10" t="n">
        <v>0</v>
      </c>
    </row>
    <row spans="1:6" r="11">
      <c s="4" r="A11" t="s">
        <v>212</v>
      </c>
    </row>
    <row spans="1:6" r="12">
      <c s="4" r="A12" t="s">
        <v>209</v>
      </c>
      <c s="8" r="B12" t="n">
        <v>0.0001</v>
      </c>
    </row>
    <row spans="1:6" r="13">
      <c s="4" r="A13" t="s">
        <v>210</v>
      </c>
      <c s="8" r="B13" t="n">
        <v>0.0001</v>
      </c>
    </row>
    <row spans="1:6" r="14">
      <c s="4" r="A14" t="s">
        <v>213</v>
      </c>
    </row>
    <row spans="1:6" r="15">
      <c s="4" r="A15" t="s">
        <v>214</v>
      </c>
      <c s="10" r="D15" t="n">
        <v>0.1667</v>
      </c>
    </row>
    <row spans="1:6" r="16">
      <c s="4" r="A16" t="s">
        <v>215</v>
      </c>
    </row>
    <row spans="1:6" r="17">
      <c s="4" r="A17" t="s">
        <v>207</v>
      </c>
      <c s="5" r="C17" t="n">
        <v>7302500</v>
      </c>
    </row>
    <row spans="1:6" r="18">
      <c s="4" r="A18" t="s">
        <v>216</v>
      </c>
      <c s="7" r="C18" t="n">
        <v>16</v>
      </c>
    </row>
    <row spans="1:6" r="19">
      <c s="4" r="A19" t="s">
        <v>217</v>
      </c>
      <c s="11" r="C19" t="n">
        <v>105.7</v>
      </c>
    </row>
    <row spans="1:6" r="20">
      <c s="4" r="A20" t="s">
        <v>218</v>
      </c>
      <c s="5" r="C20" t="n">
        <v>23521889</v>
      </c>
    </row>
    <row spans="1:6" r="21">
      <c s="4" r="A21" t="s">
        <v>65</v>
      </c>
      <c s="5" r="B21" t="n">
        <v>400000000</v>
      </c>
    </row>
    <row spans="1:6" r="22">
      <c s="4" r="A22" t="s">
        <v>219</v>
      </c>
    </row>
    <row spans="1:6" r="23">
      <c s="4" r="A23" t="s">
        <v>61</v>
      </c>
      <c s="5" r="B23" t="n">
        <v>20000000</v>
      </c>
    </row>
    <row spans="1:6" r="24">
      <c s="4" r="A24" t="s">
        <v>220</v>
      </c>
    </row>
    <row spans="1:6" r="25">
      <c s="4" r="A25" t="s">
        <v>221</v>
      </c>
      <c s="5" r="C25" t="n">
        <v>952500</v>
      </c>
    </row>
    <row spans="1:6" r="26">
      <c s="4" r="A26" t="s">
        <v>222</v>
      </c>
    </row>
    <row spans="1:6" r="27">
      <c s="4" r="A27" t="s">
        <v>205</v>
      </c>
      <c s="5" r="E27" t="n">
        <v>1</v>
      </c>
    </row>
    <row spans="1:6" r="28">
      <c s="4" r="A28" t="s">
        <v>223</v>
      </c>
    </row>
    <row spans="1:6" r="29">
      <c s="4" r="A29" t="s">
        <v>205</v>
      </c>
      <c s="5" r="E29" t="n">
        <v>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r="A1" t="s">
        <v>224</v>
      </c>
      <c s="2" r="B1" t="s">
        <v>69</v>
      </c>
      <c s="2" r="D1" t="s">
        <v>1</v>
      </c>
    </row>
    <row spans="1:5" r="2">
      <c s="2" r="B2" t="s">
        <v>2</v>
      </c>
      <c s="2" r="C2" t="s">
        <v>70</v>
      </c>
      <c s="2" r="D2" t="s">
        <v>2</v>
      </c>
      <c s="2" r="E2" t="s">
        <v>70</v>
      </c>
    </row>
    <row spans="1:5" r="3">
      <c s="4" r="A3" t="s">
        <v>225</v>
      </c>
    </row>
    <row spans="1:5" r="4">
      <c s="4" r="A4" t="s">
        <v>226</v>
      </c>
      <c s="4" r="B4" t="s">
        <v>227</v>
      </c>
    </row>
    <row spans="1:5" r="5">
      <c s="4" r="A5" t="s">
        <v>228</v>
      </c>
    </row>
    <row spans="1:5" r="6">
      <c s="4" r="A6" t="s">
        <v>226</v>
      </c>
      <c s="4" r="C6" t="s">
        <v>229</v>
      </c>
      <c s="4" r="E6" t="s">
        <v>230</v>
      </c>
    </row>
    <row spans="1:5" r="7">
      <c s="4" r="A7" t="s">
        <v>231</v>
      </c>
    </row>
    <row spans="1:5" r="8">
      <c s="4" r="A8" t="s">
        <v>226</v>
      </c>
      <c s="4" r="B8" t="s">
        <v>232</v>
      </c>
      <c s="4" r="C8" t="s">
        <v>232</v>
      </c>
      <c s="4" r="D8" t="s">
        <v>232</v>
      </c>
      <c s="4" r="E8" t="s">
        <v>23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s="1" r="A1" t="s">
        <v>233</v>
      </c>
      <c s="2" r="B1" t="s">
        <v>69</v>
      </c>
      <c s="2" r="D1" t="s">
        <v>1</v>
      </c>
    </row>
    <row spans="1:6" r="2">
      <c s="2" r="B2" t="s">
        <v>2</v>
      </c>
      <c s="2" r="C2" t="s">
        <v>70</v>
      </c>
      <c s="2" r="D2" t="s">
        <v>2</v>
      </c>
      <c s="2" r="E2" t="s">
        <v>70</v>
      </c>
      <c s="2" r="F2" t="s">
        <v>25</v>
      </c>
    </row>
    <row spans="1:6" r="3">
      <c s="4" r="A3" t="s">
        <v>234</v>
      </c>
      <c s="7" r="D3" t="n">
        <v>750000</v>
      </c>
      <c s="7" r="E3" t="n">
        <v>150000</v>
      </c>
    </row>
    <row spans="1:6" r="4">
      <c s="4" r="A4" t="s">
        <v>152</v>
      </c>
      <c s="7" r="F4" t="n">
        <v>1900000</v>
      </c>
    </row>
    <row spans="1:6" r="5">
      <c s="4" r="A5" t="s">
        <v>235</v>
      </c>
      <c s="5" r="B5" t="n">
        <v>2161483</v>
      </c>
      <c s="5" r="C5" t="n">
        <v>15094956</v>
      </c>
      <c s="5" r="D5" t="n">
        <v>2161483</v>
      </c>
      <c s="5" r="E5" t="n">
        <v>15094956</v>
      </c>
    </row>
    <row spans="1:6" r="6">
      <c s="4" r="A6" t="s">
        <v>236</v>
      </c>
    </row>
    <row spans="1:6" r="7">
      <c s="4" r="A7" t="s">
        <v>235</v>
      </c>
      <c s="5" r="B7" t="n">
        <v>12306</v>
      </c>
      <c s="5" r="C7" t="n">
        <v>40074</v>
      </c>
      <c s="5" r="D7" t="n">
        <v>12306</v>
      </c>
      <c s="5" r="E7" t="n">
        <v>4007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s="1" r="A1" t="s">
        <v>237</v>
      </c>
      <c s="2" r="B1" t="s">
        <v>1</v>
      </c>
    </row>
    <row spans="1:3" r="2">
      <c s="2" r="B2" t="s">
        <v>238</v>
      </c>
      <c s="2" r="C2" t="s">
        <v>239</v>
      </c>
    </row>
    <row spans="1:3" r="3">
      <c s="3" r="A3" t="s">
        <v>240</v>
      </c>
    </row>
    <row spans="1:3" r="4">
      <c s="4" r="A4" t="s">
        <v>241</v>
      </c>
      <c s="7" r="B4" t="n">
        <v>135043</v>
      </c>
      <c s="7" r="C4" t="n">
        <v>15167</v>
      </c>
    </row>
    <row spans="1:3" r="5">
      <c s="4" r="A5" t="s">
        <v>242</v>
      </c>
      <c s="5" r="B5" t="n">
        <v>12</v>
      </c>
    </row>
    <row spans="1:3" r="6">
      <c s="4" r="A6" t="s">
        <v>243</v>
      </c>
      <c s="5" r="B6" t="n">
        <v>-8</v>
      </c>
    </row>
    <row spans="1:3" r="7">
      <c s="4" r="A7" t="s">
        <v>244</v>
      </c>
      <c s="5" r="B7" t="n">
        <v>135047</v>
      </c>
      <c s="5" r="C7" t="n">
        <v>15167</v>
      </c>
    </row>
    <row spans="1:3" r="8">
      <c s="3" r="A8" t="s">
        <v>245</v>
      </c>
    </row>
    <row spans="1:3" r="9">
      <c s="4" r="A9" t="s">
        <v>146</v>
      </c>
      <c s="5" r="B9" t="n">
        <v>11436</v>
      </c>
      <c s="5" r="C9" t="n">
        <v>15017</v>
      </c>
    </row>
    <row spans="1:3" r="10">
      <c s="4" r="A10" t="s">
        <v>32</v>
      </c>
      <c s="5" r="B10" t="n">
        <v>203</v>
      </c>
      <c s="5" r="C10" t="n">
        <v>150</v>
      </c>
    </row>
    <row spans="1:3" r="11">
      <c s="4" r="A11" t="s">
        <v>28</v>
      </c>
      <c s="5" r="B11" t="n">
        <v>123408</v>
      </c>
    </row>
    <row spans="1:3" r="12">
      <c s="4" r="A12" t="s">
        <v>244</v>
      </c>
      <c s="7" r="B12" t="n">
        <v>135047</v>
      </c>
      <c s="5" r="C12" t="n">
        <v>15167</v>
      </c>
    </row>
    <row spans="1:3" r="13">
      <c s="3" r="A13" t="s">
        <v>246</v>
      </c>
    </row>
    <row spans="1:3" r="14">
      <c s="4" r="A14" t="s">
        <v>247</v>
      </c>
      <c s="5" r="B14" t="n">
        <v>0</v>
      </c>
    </row>
    <row spans="1:3" r="15">
      <c s="4" r="A15" t="s">
        <v>248</v>
      </c>
      <c s="4" r="B15" t="s">
        <v>249</v>
      </c>
    </row>
    <row spans="1:3" r="16">
      <c s="4" r="A16" t="s">
        <v>250</v>
      </c>
      <c s="5" r="C16" t="n">
        <v>0</v>
      </c>
    </row>
    <row spans="1:3" r="17">
      <c s="4" r="A17" t="s">
        <v>251</v>
      </c>
    </row>
    <row spans="1:3" r="18">
      <c s="3" r="A18" t="s">
        <v>240</v>
      </c>
    </row>
    <row spans="1:3" r="19">
      <c s="4" r="A19" t="s">
        <v>241</v>
      </c>
      <c s="7" r="B19" t="n">
        <v>6587</v>
      </c>
      <c s="5" r="C19" t="n">
        <v>15167</v>
      </c>
    </row>
    <row spans="1:3" r="20">
      <c s="4" r="A20" t="s">
        <v>244</v>
      </c>
      <c s="5" r="B20" t="n">
        <v>6587</v>
      </c>
      <c s="5" r="C20" t="n">
        <v>15167</v>
      </c>
    </row>
    <row spans="1:3" r="21">
      <c s="3" r="A21" t="s">
        <v>245</v>
      </c>
    </row>
    <row spans="1:3" r="22">
      <c s="4" r="A22" t="s">
        <v>244</v>
      </c>
      <c s="5" r="B22" t="n">
        <v>6587</v>
      </c>
      <c s="7" r="C22" t="n">
        <v>15167</v>
      </c>
    </row>
    <row spans="1:3" r="23">
      <c s="4" r="A23" t="s">
        <v>252</v>
      </c>
    </row>
    <row spans="1:3" r="24">
      <c s="3" r="A24" t="s">
        <v>240</v>
      </c>
    </row>
    <row spans="1:3" r="25">
      <c s="4" r="A25" t="s">
        <v>241</v>
      </c>
      <c s="5" r="B25" t="n">
        <v>2024</v>
      </c>
    </row>
    <row spans="1:3" r="26">
      <c s="4" r="A26" t="s">
        <v>242</v>
      </c>
      <c s="5" r="B26" t="n">
        <v>1</v>
      </c>
    </row>
    <row spans="1:3" r="27">
      <c s="4" r="A27" t="s">
        <v>244</v>
      </c>
      <c s="5" r="B27" t="n">
        <v>2025</v>
      </c>
    </row>
    <row spans="1:3" r="28">
      <c s="3" r="A28" t="s">
        <v>245</v>
      </c>
    </row>
    <row spans="1:3" r="29">
      <c s="4" r="A29" t="s">
        <v>244</v>
      </c>
      <c s="5" r="B29" t="n">
        <v>2025</v>
      </c>
    </row>
    <row spans="1:3" r="30">
      <c s="4" r="A30" t="s">
        <v>253</v>
      </c>
    </row>
    <row spans="1:3" r="31">
      <c s="3" r="A31" t="s">
        <v>240</v>
      </c>
    </row>
    <row spans="1:3" r="32">
      <c s="4" r="A32" t="s">
        <v>241</v>
      </c>
      <c s="5" r="B32" t="n">
        <v>126432</v>
      </c>
    </row>
    <row spans="1:3" r="33">
      <c s="4" r="A33" t="s">
        <v>242</v>
      </c>
      <c s="5" r="B33" t="n">
        <v>11</v>
      </c>
    </row>
    <row spans="1:3" r="34">
      <c s="4" r="A34" t="s">
        <v>243</v>
      </c>
      <c s="5" r="B34" t="n">
        <v>-8</v>
      </c>
    </row>
    <row spans="1:3" r="35">
      <c s="4" r="A35" t="s">
        <v>244</v>
      </c>
      <c s="5" r="B35" t="n">
        <v>126435</v>
      </c>
    </row>
    <row spans="1:3" r="36">
      <c s="3" r="A36" t="s">
        <v>245</v>
      </c>
    </row>
    <row spans="1:3" r="37">
      <c s="4" r="A37" t="s">
        <v>244</v>
      </c>
      <c s="5" r="B37" t="n">
        <v>126435</v>
      </c>
    </row>
    <row spans="1:3" r="38">
      <c s="3" r="A38" t="s">
        <v>246</v>
      </c>
    </row>
    <row spans="1:3" r="39">
      <c s="4" r="A39" t="s">
        <v>254</v>
      </c>
      <c s="5" r="B39" t="n">
        <v>8</v>
      </c>
    </row>
    <row spans="1:3" r="40">
      <c s="4" r="A40" t="s">
        <v>255</v>
      </c>
      <c s="5" r="B40" t="n">
        <v>32604</v>
      </c>
    </row>
    <row spans="1:3" r="41">
      <c s="4" r="A41" t="s">
        <v>256</v>
      </c>
    </row>
    <row spans="1:3" r="42">
      <c s="3" r="A42" t="s">
        <v>240</v>
      </c>
    </row>
    <row spans="1:3" r="43">
      <c s="4" r="A43" t="s">
        <v>242</v>
      </c>
      <c s="5" r="B43" t="n">
        <v>0</v>
      </c>
    </row>
    <row spans="1:3" r="44">
      <c s="4" r="A44" t="s">
        <v>243</v>
      </c>
      <c s="7" r="B44"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257</v>
      </c>
      <c s="2" r="B1" t="s">
        <v>2</v>
      </c>
      <c s="2" r="C1" t="s">
        <v>25</v>
      </c>
    </row>
    <row spans="1:3" r="2">
      <c s="3" r="A2" t="s">
        <v>258</v>
      </c>
    </row>
    <row spans="1:3" r="3">
      <c s="4" r="A3" t="s">
        <v>259</v>
      </c>
      <c s="7" r="B3" t="n">
        <v>24563</v>
      </c>
      <c s="7" r="C3" t="n">
        <v>19175</v>
      </c>
    </row>
    <row spans="1:3" r="4">
      <c s="4" r="A4" t="s">
        <v>260</v>
      </c>
      <c s="5" r="B4" t="n">
        <v>-5730</v>
      </c>
      <c s="5" r="C4" t="n">
        <v>-3503</v>
      </c>
    </row>
    <row spans="1:3" r="5">
      <c s="4" r="A5" t="s">
        <v>261</v>
      </c>
      <c s="5" r="B5" t="n">
        <v>18833</v>
      </c>
      <c s="5" r="C5" t="n">
        <v>15672</v>
      </c>
    </row>
    <row spans="1:3" r="6">
      <c s="4" r="A6" t="s">
        <v>262</v>
      </c>
    </row>
    <row spans="1:3" r="7">
      <c s="3" r="A7" t="s">
        <v>258</v>
      </c>
    </row>
    <row spans="1:3" r="8">
      <c s="4" r="A8" t="s">
        <v>259</v>
      </c>
      <c s="5" r="B8" t="n">
        <v>2522</v>
      </c>
      <c s="5" r="C8" t="n">
        <v>1914</v>
      </c>
    </row>
    <row spans="1:3" r="9">
      <c s="4" r="A9" t="s">
        <v>263</v>
      </c>
    </row>
    <row spans="1:3" r="10">
      <c s="3" r="A10" t="s">
        <v>258</v>
      </c>
    </row>
    <row spans="1:3" r="11">
      <c s="4" r="A11" t="s">
        <v>259</v>
      </c>
      <c s="5" r="B11" t="n">
        <v>9450</v>
      </c>
      <c s="5" r="C11" t="n">
        <v>6528</v>
      </c>
    </row>
    <row spans="1:3" r="12">
      <c s="4" r="A12" t="s">
        <v>264</v>
      </c>
    </row>
    <row spans="1:3" r="13">
      <c s="3" r="A13" t="s">
        <v>258</v>
      </c>
    </row>
    <row spans="1:3" r="14">
      <c s="4" r="A14" t="s">
        <v>259</v>
      </c>
      <c s="5" r="B14" t="n">
        <v>8224</v>
      </c>
      <c s="5" r="C14" t="n">
        <v>3735</v>
      </c>
    </row>
    <row spans="1:3" r="15">
      <c s="4" r="A15" t="s">
        <v>265</v>
      </c>
    </row>
    <row spans="1:3" r="16">
      <c s="3" r="A16" t="s">
        <v>258</v>
      </c>
    </row>
    <row spans="1:3" r="17">
      <c s="4" r="A17" t="s">
        <v>259</v>
      </c>
      <c s="5" r="B17" t="n">
        <v>2238</v>
      </c>
      <c s="5" r="C17" t="n">
        <v>1156</v>
      </c>
    </row>
    <row spans="1:3" r="18">
      <c s="4" r="A18" t="s">
        <v>150</v>
      </c>
    </row>
    <row spans="1:3" r="19">
      <c s="3" r="A19" t="s">
        <v>258</v>
      </c>
    </row>
    <row spans="1:3" r="20">
      <c s="4" r="A20" t="s">
        <v>259</v>
      </c>
      <c s="5" r="B20" t="n">
        <v>1551</v>
      </c>
      <c s="5" r="C20" t="n">
        <v>800</v>
      </c>
    </row>
    <row spans="1:3" r="21">
      <c s="4" r="A21" t="s">
        <v>266</v>
      </c>
    </row>
    <row spans="1:3" r="22">
      <c s="3" r="A22" t="s">
        <v>258</v>
      </c>
    </row>
    <row spans="1:3" r="23">
      <c s="4" r="A23" t="s">
        <v>259</v>
      </c>
      <c s="5" r="B23" t="n">
        <v>67</v>
      </c>
      <c s="5" r="C23" t="n">
        <v>31</v>
      </c>
    </row>
    <row spans="1:3" r="24">
      <c s="4" r="A24" t="s">
        <v>267</v>
      </c>
    </row>
    <row spans="1:3" r="25">
      <c s="3" r="A25" t="s">
        <v>258</v>
      </c>
    </row>
    <row spans="1:3" r="26">
      <c s="4" r="A26" t="s">
        <v>259</v>
      </c>
      <c s="5" r="B26" t="n">
        <v>198</v>
      </c>
      <c s="5" r="C26" t="n">
        <v>158</v>
      </c>
    </row>
    <row spans="1:3" r="27">
      <c s="4" r="A27" t="s">
        <v>268</v>
      </c>
    </row>
    <row spans="1:3" r="28">
      <c s="3" r="A28" t="s">
        <v>258</v>
      </c>
    </row>
    <row spans="1:3" r="29">
      <c s="4" r="A29" t="s">
        <v>259</v>
      </c>
      <c s="5" r="B29" t="n">
        <v>20</v>
      </c>
    </row>
    <row spans="1:3" r="30">
      <c s="4" r="A30" t="s">
        <v>269</v>
      </c>
    </row>
    <row spans="1:3" r="31">
      <c s="3" r="A31" t="s">
        <v>258</v>
      </c>
    </row>
    <row spans="1:3" r="32">
      <c s="4" r="A32" t="s">
        <v>259</v>
      </c>
      <c s="7" r="B32" t="n">
        <v>293</v>
      </c>
      <c s="5" r="C32" t="n">
        <v>4853</v>
      </c>
    </row>
    <row spans="1:3" r="33">
      <c s="4" r="A33" t="s">
        <v>270</v>
      </c>
      <c s="7" r="C33" t="n">
        <v>29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271</v>
      </c>
      <c s="2" r="B1" t="s">
        <v>2</v>
      </c>
      <c s="2" r="C1" t="s">
        <v>25</v>
      </c>
    </row>
    <row spans="1:3" r="2">
      <c s="3" r="A2" t="s">
        <v>37</v>
      </c>
    </row>
    <row spans="1:3" r="3">
      <c s="4" r="A3" t="s">
        <v>272</v>
      </c>
      <c s="7" r="B3" t="n">
        <v>1371</v>
      </c>
      <c s="7" r="C3" t="n">
        <v>1439</v>
      </c>
    </row>
    <row spans="1:3" r="4">
      <c s="4" r="A4" t="s">
        <v>273</v>
      </c>
      <c s="5" r="B4" t="n">
        <v>671</v>
      </c>
    </row>
    <row spans="1:3" r="5">
      <c s="4" r="A5" t="s">
        <v>274</v>
      </c>
      <c s="5" r="B5" t="n">
        <v>148</v>
      </c>
      <c s="5" r="C5" t="n">
        <v>1030</v>
      </c>
    </row>
    <row spans="1:3" r="6">
      <c s="4" r="A6" t="s">
        <v>275</v>
      </c>
      <c s="5" r="C6" t="n">
        <v>32</v>
      </c>
    </row>
    <row spans="1:3" r="7">
      <c s="4" r="A7" t="s">
        <v>276</v>
      </c>
      <c s="5" r="B7" t="n">
        <v>1446</v>
      </c>
      <c s="5" r="C7" t="n">
        <v>736</v>
      </c>
    </row>
    <row spans="1:3" r="8">
      <c s="4" r="A8" t="s">
        <v>277</v>
      </c>
      <c s="7" r="B8" t="n">
        <v>3636</v>
      </c>
      <c s="7" r="C8" t="n">
        <v>323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278</v>
      </c>
      <c s="2" r="B1" t="s">
        <v>2</v>
      </c>
      <c s="2" r="C1" t="s">
        <v>25</v>
      </c>
    </row>
    <row spans="1:3" r="2">
      <c s="4" r="A2" t="s">
        <v>279</v>
      </c>
      <c s="7" r="B2" t="n">
        <v>135047</v>
      </c>
      <c s="7" r="C2" t="n">
        <v>15167</v>
      </c>
    </row>
    <row spans="1:3" r="3">
      <c s="4" r="A3" t="s">
        <v>280</v>
      </c>
      <c s="5" r="B3" t="n">
        <v>0</v>
      </c>
      <c s="5" r="C3" t="n">
        <v>0</v>
      </c>
    </row>
    <row spans="1:3" r="4">
      <c s="4" r="A4" t="s">
        <v>281</v>
      </c>
      <c s="5" r="B4" t="n">
        <v>0</v>
      </c>
      <c s="5" r="C4" t="n">
        <v>0</v>
      </c>
    </row>
    <row spans="1:3" r="5">
      <c s="4" r="A5" t="s">
        <v>282</v>
      </c>
    </row>
    <row spans="1:3" r="6">
      <c s="4" r="A6" t="s">
        <v>279</v>
      </c>
      <c s="5" r="B6" t="n">
        <v>135047</v>
      </c>
      <c s="5" r="C6" t="n">
        <v>15167</v>
      </c>
    </row>
    <row spans="1:3" r="7">
      <c s="4" r="A7" t="s">
        <v>283</v>
      </c>
    </row>
    <row spans="1:3" r="8">
      <c s="4" r="A8" t="s">
        <v>279</v>
      </c>
      <c s="5" r="B8" t="n">
        <v>8612</v>
      </c>
      <c s="5" r="C8" t="n">
        <v>15167</v>
      </c>
    </row>
    <row spans="1:3" r="9">
      <c s="4" r="A9" t="s">
        <v>284</v>
      </c>
    </row>
    <row spans="1:3" r="10">
      <c s="4" r="A10" t="s">
        <v>279</v>
      </c>
      <c s="5" r="B10" t="n">
        <v>126435</v>
      </c>
    </row>
    <row spans="1:3" r="11">
      <c s="4" r="A11" t="s">
        <v>285</v>
      </c>
    </row>
    <row spans="1:3" r="12">
      <c s="4" r="A12" t="s">
        <v>279</v>
      </c>
      <c s="5" r="B12" t="n">
        <v>6587</v>
      </c>
      <c s="5" r="C12" t="n">
        <v>15167</v>
      </c>
    </row>
    <row spans="1:3" r="13">
      <c s="4" r="A13" t="s">
        <v>286</v>
      </c>
    </row>
    <row spans="1:3" r="14">
      <c s="4" r="A14" t="s">
        <v>279</v>
      </c>
      <c s="5" r="B14" t="n">
        <v>6587</v>
      </c>
      <c s="7" r="C14" t="n">
        <v>15167</v>
      </c>
    </row>
    <row spans="1:3" r="15">
      <c s="4" r="A15" t="s">
        <v>252</v>
      </c>
    </row>
    <row spans="1:3" r="16">
      <c s="4" r="A16" t="s">
        <v>279</v>
      </c>
      <c s="5" r="B16" t="n">
        <v>2025</v>
      </c>
    </row>
    <row spans="1:3" r="17">
      <c s="4" r="A17" t="s">
        <v>287</v>
      </c>
    </row>
    <row spans="1:3" r="18">
      <c s="4" r="A18" t="s">
        <v>279</v>
      </c>
      <c s="5" r="B18" t="n">
        <v>2025</v>
      </c>
    </row>
    <row spans="1:3" r="19">
      <c s="4" r="A19" t="s">
        <v>288</v>
      </c>
    </row>
    <row spans="1:3" r="20">
      <c s="4" r="A20" t="s">
        <v>279</v>
      </c>
      <c s="5" r="B20" t="n">
        <v>2025</v>
      </c>
    </row>
    <row spans="1:3" r="21">
      <c s="4" r="A21" t="s">
        <v>253</v>
      </c>
    </row>
    <row spans="1:3" r="22">
      <c s="4" r="A22" t="s">
        <v>279</v>
      </c>
      <c s="5" r="B22" t="n">
        <v>126435</v>
      </c>
    </row>
    <row spans="1:3" r="23">
      <c s="4" r="A23" t="s">
        <v>289</v>
      </c>
    </row>
    <row spans="1:3" r="24">
      <c s="4" r="A24" t="s">
        <v>279</v>
      </c>
      <c s="5" r="B24" t="n">
        <v>126435</v>
      </c>
    </row>
    <row spans="1:3" r="25">
      <c s="4" r="A25" t="s">
        <v>290</v>
      </c>
    </row>
    <row spans="1:3" r="26">
      <c s="4" r="A26" t="s">
        <v>279</v>
      </c>
      <c s="7" r="B26" t="n">
        <v>1264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4</v>
      </c>
      <c s="2" r="B1" t="s">
        <v>2</v>
      </c>
      <c s="2" r="C1" t="s">
        <v>25</v>
      </c>
    </row>
    <row spans="1:3" r="2">
      <c s="3" r="A2" t="s">
        <v>55</v>
      </c>
    </row>
    <row spans="1:3" r="3">
      <c s="4" r="A3" t="s">
        <v>56</v>
      </c>
      <c s="8" r="B3" t="n">
        <v>0.0001</v>
      </c>
      <c s="8" r="C3" t="n">
        <v>0.0001</v>
      </c>
    </row>
    <row spans="1:3" r="4">
      <c s="4" r="A4" t="s">
        <v>57</v>
      </c>
      <c s="5" r="B4" t="n">
        <v>0</v>
      </c>
      <c s="5" r="C4" t="n">
        <v>141131524</v>
      </c>
    </row>
    <row spans="1:3" r="5">
      <c s="4" r="A5" t="s">
        <v>58</v>
      </c>
      <c s="5" r="B5" t="n">
        <v>0</v>
      </c>
      <c s="5" r="C5" t="n">
        <v>141131524</v>
      </c>
    </row>
    <row spans="1:3" r="6">
      <c s="4" r="A6" t="s">
        <v>59</v>
      </c>
      <c s="5" r="B6" t="n">
        <v>0</v>
      </c>
      <c s="5" r="C6" t="n">
        <v>141131524</v>
      </c>
    </row>
    <row spans="1:3" r="7">
      <c s="4" r="A7" t="s">
        <v>60</v>
      </c>
      <c s="8" r="B7" t="n">
        <v>0.0001</v>
      </c>
      <c s="8" r="C7" t="n">
        <v>0.0001</v>
      </c>
    </row>
    <row spans="1:3" r="8">
      <c s="4" r="A8" t="s">
        <v>61</v>
      </c>
      <c s="5" r="B8" t="n">
        <v>20000000</v>
      </c>
      <c s="5" r="C8" t="n">
        <v>0</v>
      </c>
    </row>
    <row spans="1:3" r="9">
      <c s="4" r="A9" t="s">
        <v>62</v>
      </c>
      <c s="5" r="B9" t="n">
        <v>0</v>
      </c>
      <c s="5" r="C9" t="n">
        <v>0</v>
      </c>
    </row>
    <row spans="1:3" r="10">
      <c s="4" r="A10" t="s">
        <v>63</v>
      </c>
      <c s="5" r="B10" t="n">
        <v>0</v>
      </c>
      <c s="5" r="C10" t="n">
        <v>0</v>
      </c>
    </row>
    <row spans="1:3" r="11">
      <c s="4" r="A11" t="s">
        <v>64</v>
      </c>
      <c s="8" r="B11" t="n">
        <v>0.0001</v>
      </c>
      <c s="8" r="C11" t="n">
        <v>0.0001</v>
      </c>
    </row>
    <row spans="1:3" r="12">
      <c s="4" r="A12" t="s">
        <v>65</v>
      </c>
      <c s="5" r="B12" t="n">
        <v>400000000</v>
      </c>
      <c s="5" r="C12" t="n">
        <v>160131524</v>
      </c>
    </row>
    <row spans="1:3" r="13">
      <c s="4" r="A13" t="s">
        <v>66</v>
      </c>
      <c s="5" r="B13" t="n">
        <v>31812958</v>
      </c>
      <c s="5" r="C13" t="n">
        <v>944581</v>
      </c>
    </row>
    <row spans="1:3" r="14">
      <c s="4" r="A14" t="s">
        <v>67</v>
      </c>
      <c s="5" r="B14" t="n">
        <v>31812958</v>
      </c>
      <c s="5" r="C14" t="n">
        <v>9445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r="A1" t="s">
        <v>291</v>
      </c>
      <c s="2" r="B1" t="s">
        <v>292</v>
      </c>
    </row>
    <row spans="1:2" r="2">
      <c s="4" r="A2" t="s">
        <v>293</v>
      </c>
    </row>
    <row spans="1:2" r="3">
      <c s="3" r="A3" t="s">
        <v>294</v>
      </c>
    </row>
    <row spans="1:2" r="4">
      <c s="4" r="A4" t="s">
        <v>295</v>
      </c>
      <c s="11" r="B4" t="n">
        <v>2.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26"/>
    <col customWidth="1" max="6" min="6" width="14"/>
  </cols>
  <sheetData>
    <row spans="1:6" r="1">
      <c s="1" r="A1" t="s">
        <v>296</v>
      </c>
      <c s="2" r="B1" t="s">
        <v>297</v>
      </c>
      <c s="2" r="C1" t="s">
        <v>1</v>
      </c>
      <c s="2" r="E1" t="s">
        <v>298</v>
      </c>
    </row>
    <row spans="1:6" r="2">
      <c s="2" r="B2" t="s">
        <v>202</v>
      </c>
      <c s="2" r="C2" t="s">
        <v>2</v>
      </c>
      <c s="2" r="D2" t="s">
        <v>70</v>
      </c>
      <c s="2" r="E2" t="s">
        <v>25</v>
      </c>
      <c s="2" r="F2" t="s">
        <v>299</v>
      </c>
    </row>
    <row spans="1:6" r="3">
      <c s="4" r="A3" t="s">
        <v>131</v>
      </c>
    </row>
    <row spans="1:6" r="4">
      <c s="3" r="A4" t="s">
        <v>300</v>
      </c>
    </row>
    <row spans="1:6" r="5">
      <c s="4" r="A5" t="s">
        <v>301</v>
      </c>
      <c s="4" r="C5" t="s">
        <v>302</v>
      </c>
    </row>
    <row spans="1:6" r="6">
      <c s="4" r="A6" t="s">
        <v>303</v>
      </c>
      <c s="4" r="C6" t="s">
        <v>304</v>
      </c>
    </row>
    <row spans="1:6" r="7">
      <c s="3" r="A7" t="s">
        <v>305</v>
      </c>
    </row>
    <row spans="1:6" r="8">
      <c s="4" r="A8" t="s">
        <v>306</v>
      </c>
      <c s="5" r="B8" t="n">
        <v>4370452</v>
      </c>
    </row>
    <row spans="1:6" r="9">
      <c s="4" r="A9" t="s">
        <v>307</v>
      </c>
    </row>
    <row spans="1:6" r="10">
      <c s="3" r="A10" t="s">
        <v>300</v>
      </c>
    </row>
    <row spans="1:6" r="11">
      <c s="4" r="A11" t="s">
        <v>308</v>
      </c>
      <c s="4" r="C11" t="s">
        <v>232</v>
      </c>
      <c s="4" r="F11" t="s">
        <v>232</v>
      </c>
    </row>
    <row spans="1:6" r="12">
      <c s="4" r="A12" t="s">
        <v>309</v>
      </c>
      <c s="4" r="C12" t="s">
        <v>310</v>
      </c>
      <c s="4" r="F12" t="s">
        <v>310</v>
      </c>
    </row>
    <row spans="1:6" r="13">
      <c s="4" r="A13" t="s">
        <v>311</v>
      </c>
    </row>
    <row spans="1:6" r="14">
      <c s="3" r="A14" t="s">
        <v>300</v>
      </c>
    </row>
    <row spans="1:6" r="15">
      <c s="4" r="A15" t="s">
        <v>312</v>
      </c>
      <c s="4" r="C15" t="s">
        <v>313</v>
      </c>
      <c s="4" r="F15" t="s">
        <v>313</v>
      </c>
    </row>
    <row spans="1:6" r="16">
      <c s="4" r="A16" t="s">
        <v>314</v>
      </c>
    </row>
    <row spans="1:6" r="17">
      <c s="3" r="A17" t="s">
        <v>305</v>
      </c>
    </row>
    <row spans="1:6" r="18">
      <c s="4" r="A18" t="s">
        <v>315</v>
      </c>
      <c s="5" r="C18" t="n">
        <v>4389021</v>
      </c>
      <c s="5" r="E18" t="n">
        <v>276805</v>
      </c>
    </row>
    <row spans="1:6" r="19">
      <c s="4" r="A19" t="s">
        <v>306</v>
      </c>
      <c s="5" r="C19" t="n">
        <v>4370452</v>
      </c>
    </row>
    <row spans="1:6" r="20">
      <c s="4" r="A20" t="s">
        <v>316</v>
      </c>
      <c s="5" r="B20" t="n">
        <v>1923332</v>
      </c>
      <c s="5" r="C20" t="n">
        <v>1923332</v>
      </c>
    </row>
    <row spans="1:6" r="21">
      <c s="4" r="A21" t="s">
        <v>317</v>
      </c>
      <c s="5" r="C21" t="n">
        <v>313570</v>
      </c>
    </row>
    <row spans="1:6" r="22">
      <c s="4" r="A22" t="s">
        <v>318</v>
      </c>
      <c s="5" r="C22" t="n">
        <v>-55334</v>
      </c>
    </row>
    <row spans="1:6" r="23">
      <c s="4" r="A23" t="s">
        <v>319</v>
      </c>
      <c s="5" r="C23" t="n">
        <v>-32391</v>
      </c>
    </row>
    <row spans="1:6" r="24">
      <c s="4" r="A24" t="s">
        <v>320</v>
      </c>
      <c s="5" r="C24" t="n">
        <v>2149177</v>
      </c>
      <c s="5" r="E24" t="n">
        <v>1923332</v>
      </c>
    </row>
    <row spans="1:6" r="25">
      <c s="3" r="A25" t="s">
        <v>321</v>
      </c>
    </row>
    <row spans="1:6" r="26">
      <c s="4" r="A26" t="s">
        <v>322</v>
      </c>
      <c s="9" r="B26" t="n">
        <v>4.37</v>
      </c>
      <c s="9" r="C26" t="n">
        <v>4.37</v>
      </c>
    </row>
    <row spans="1:6" r="27">
      <c s="4" r="A27" t="s">
        <v>323</v>
      </c>
      <c s="12" r="C27" t="n">
        <v>12.57</v>
      </c>
    </row>
    <row spans="1:6" r="28">
      <c s="4" r="A28" t="s">
        <v>324</v>
      </c>
      <c s="12" r="C28" t="n">
        <v>5.44</v>
      </c>
    </row>
    <row spans="1:6" r="29">
      <c s="4" r="A29" t="s">
        <v>325</v>
      </c>
      <c s="12" r="C29" t="n">
        <v>1.95</v>
      </c>
    </row>
    <row spans="1:6" r="30">
      <c s="4" r="A30" t="s">
        <v>326</v>
      </c>
      <c s="9" r="C30" t="n">
        <v>5.57</v>
      </c>
      <c s="9" r="E30" t="n">
        <v>4.37</v>
      </c>
    </row>
    <row spans="1:6" r="31">
      <c s="3" r="A31" t="s">
        <v>327</v>
      </c>
    </row>
    <row spans="1:6" r="32">
      <c s="4" r="A32" t="s">
        <v>328</v>
      </c>
      <c s="4" r="C32" t="s">
        <v>329</v>
      </c>
      <c s="4" r="E32" t="s">
        <v>330</v>
      </c>
    </row>
    <row spans="1:6" r="33">
      <c s="4" r="A33" t="s">
        <v>331</v>
      </c>
      <c s="7" r="C33" t="n">
        <v>19999</v>
      </c>
      <c s="7" r="E33" t="n">
        <v>15946</v>
      </c>
    </row>
    <row spans="1:6" r="34">
      <c s="4" r="A34" t="s">
        <v>332</v>
      </c>
      <c s="5" r="C34" t="n">
        <v>642739</v>
      </c>
    </row>
    <row spans="1:6" r="35">
      <c s="4" r="A35" t="s">
        <v>333</v>
      </c>
      <c s="9" r="C35" t="n">
        <v>2.21</v>
      </c>
    </row>
    <row spans="1:6" r="36">
      <c s="4" r="A36" t="s">
        <v>334</v>
      </c>
      <c s="4" r="C36" t="s">
        <v>335</v>
      </c>
    </row>
    <row spans="1:6" r="37">
      <c s="4" r="A37" t="s">
        <v>336</v>
      </c>
      <c s="7" r="C37" t="n">
        <v>8141</v>
      </c>
    </row>
    <row spans="1:6" r="38">
      <c s="3" r="A38" t="s">
        <v>337</v>
      </c>
    </row>
    <row spans="1:6" r="39">
      <c s="4" r="A39" t="s">
        <v>338</v>
      </c>
      <c s="5" r="C39" t="n">
        <v>2100574</v>
      </c>
    </row>
    <row spans="1:6" r="40">
      <c s="4" r="A40" t="s">
        <v>339</v>
      </c>
      <c s="9" r="C40" t="n">
        <v>5.52</v>
      </c>
    </row>
    <row spans="1:6" r="41">
      <c s="4" r="A41" t="s">
        <v>328</v>
      </c>
      <c s="4" r="C41" t="s">
        <v>340</v>
      </c>
    </row>
    <row spans="1:6" r="42">
      <c s="4" r="A42" t="s">
        <v>331</v>
      </c>
      <c s="7" r="C42" t="n">
        <v>19651</v>
      </c>
    </row>
    <row spans="1:6" r="43">
      <c s="4" r="A43" t="s">
        <v>341</v>
      </c>
      <c s="9" r="C43" t="n">
        <v>9.32</v>
      </c>
      <c s="9" r="D43" t="n">
        <v>3.02</v>
      </c>
    </row>
    <row spans="1:6" r="44">
      <c s="4" r="A44" t="s">
        <v>342</v>
      </c>
      <c s="7" r="C44" t="n">
        <v>757</v>
      </c>
      <c s="7" r="D44" t="n">
        <v>164</v>
      </c>
    </row>
    <row spans="1:6" r="45">
      <c s="4" r="A45" t="s">
        <v>343</v>
      </c>
      <c s="7" r="C45" t="n">
        <v>403</v>
      </c>
      <c s="7" r="D45" t="n">
        <v>368</v>
      </c>
    </row>
    <row spans="1:6" r="46">
      <c s="4" r="A46" t="s">
        <v>344</v>
      </c>
    </row>
    <row spans="1:6" r="47">
      <c s="3" r="A47" t="s">
        <v>305</v>
      </c>
    </row>
    <row spans="1:6" r="48">
      <c s="4" r="A48" t="s">
        <v>306</v>
      </c>
      <c s="5" r="B48" t="n">
        <v>120452</v>
      </c>
    </row>
    <row spans="1:6" r="49">
      <c s="4" r="A49" t="s">
        <v>345</v>
      </c>
    </row>
    <row spans="1:6" r="50">
      <c s="3" r="A50" t="s">
        <v>300</v>
      </c>
    </row>
    <row spans="1:6" r="51">
      <c s="4" r="A51" t="s">
        <v>346</v>
      </c>
      <c s="4" r="B51" t="s">
        <v>347</v>
      </c>
    </row>
    <row spans="1:6" r="52">
      <c s="3" r="A52" t="s">
        <v>305</v>
      </c>
    </row>
    <row spans="1:6" r="53">
      <c s="4" r="A53" t="s">
        <v>306</v>
      </c>
      <c s="5" r="B53" t="n">
        <v>325000</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348</v>
      </c>
      <c s="2" r="B1" t="s">
        <v>1</v>
      </c>
    </row>
    <row spans="1:3" r="2">
      <c s="2" r="B2" t="s">
        <v>2</v>
      </c>
      <c s="2" r="C2" t="s">
        <v>25</v>
      </c>
    </row>
    <row spans="1:3" r="3">
      <c s="3" r="A3" t="s">
        <v>300</v>
      </c>
    </row>
    <row spans="1:3" r="4">
      <c s="4" r="A4" t="s">
        <v>349</v>
      </c>
      <c s="7" r="B4" t="n">
        <v>8000</v>
      </c>
      <c s="7" r="C4" t="n">
        <v>14000</v>
      </c>
    </row>
    <row spans="1:3" r="5">
      <c s="4" r="A5" t="s">
        <v>350</v>
      </c>
    </row>
    <row spans="1:3" r="6">
      <c s="3" r="A6" t="s">
        <v>300</v>
      </c>
    </row>
    <row spans="1:3" r="7">
      <c s="4" r="A7" t="s">
        <v>351</v>
      </c>
      <c s="4" r="B7" t="s">
        <v>302</v>
      </c>
    </row>
    <row spans="1:3" r="8">
      <c s="4" r="A8" t="s">
        <v>352</v>
      </c>
      <c s="4" r="B8" t="s">
        <v>304</v>
      </c>
    </row>
    <row spans="1:3" r="9">
      <c s="4" r="A9" t="s">
        <v>353</v>
      </c>
      <c s="5" r="B9" t="n">
        <v>12306</v>
      </c>
      <c s="5" r="C9" t="n">
        <v>23903</v>
      </c>
    </row>
    <row spans="1:3" r="10">
      <c s="4" r="A10" t="s">
        <v>354</v>
      </c>
      <c s="9" r="B10" t="n">
        <v>0.3</v>
      </c>
    </row>
    <row spans="1:3" r="11">
      <c s="4" r="A11" t="s">
        <v>355</v>
      </c>
      <c s="9" r="B11" t="n">
        <v>1.26</v>
      </c>
    </row>
    <row spans="1:3" r="12">
      <c s="4" r="A12" t="s">
        <v>349</v>
      </c>
      <c s="7" r="B12" t="n">
        <v>8000</v>
      </c>
      <c s="7" r="C12" t="n">
        <v>14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24"/>
    <col customWidth="1" max="6" min="6" width="26"/>
  </cols>
  <sheetData>
    <row spans="1:6" r="1">
      <c s="1" r="A1" t="s">
        <v>356</v>
      </c>
      <c s="2" r="B1" t="s">
        <v>69</v>
      </c>
      <c s="2" r="E1" t="s">
        <v>1</v>
      </c>
    </row>
    <row spans="1:6" r="2">
      <c s="2" r="B2" t="s">
        <v>2</v>
      </c>
      <c s="2" r="C2" t="s">
        <v>70</v>
      </c>
      <c s="2" r="D2" t="s">
        <v>357</v>
      </c>
      <c s="2" r="E2" t="s">
        <v>2</v>
      </c>
      <c s="2" r="F2" t="s">
        <v>70</v>
      </c>
    </row>
    <row spans="1:6" r="3">
      <c s="4" r="A3" t="s">
        <v>184</v>
      </c>
    </row>
    <row spans="1:6" r="4">
      <c s="3" r="A4" t="s">
        <v>358</v>
      </c>
    </row>
    <row spans="1:6" r="5">
      <c s="4" r="A5" t="s">
        <v>359</v>
      </c>
      <c s="4" r="B5" t="s">
        <v>360</v>
      </c>
      <c s="4" r="C5" t="s">
        <v>360</v>
      </c>
      <c s="4" r="E5" t="s">
        <v>360</v>
      </c>
      <c s="4" r="F5" t="s">
        <v>360</v>
      </c>
    </row>
    <row spans="1:6" r="6">
      <c s="4" r="A6" t="s">
        <v>361</v>
      </c>
      <c s="4" r="B6" t="s">
        <v>362</v>
      </c>
      <c s="4" r="C6" t="s">
        <v>363</v>
      </c>
      <c s="4" r="E6" t="s">
        <v>362</v>
      </c>
      <c s="4" r="F6" t="s">
        <v>364</v>
      </c>
    </row>
    <row spans="1:6" r="7">
      <c s="4" r="A7" t="s">
        <v>365</v>
      </c>
      <c s="4" r="B7" t="s">
        <v>366</v>
      </c>
    </row>
    <row spans="1:6" r="8">
      <c s="4" r="A8" t="s">
        <v>187</v>
      </c>
    </row>
    <row spans="1:6" r="9">
      <c s="3" r="A9" t="s">
        <v>358</v>
      </c>
    </row>
    <row spans="1:6" r="10">
      <c s="4" r="A10" t="s">
        <v>361</v>
      </c>
      <c s="4" r="E10" t="s">
        <v>362</v>
      </c>
    </row>
    <row spans="1:6" r="11">
      <c s="4" r="A11" t="s">
        <v>367</v>
      </c>
      <c s="4" r="E11" t="s">
        <v>368</v>
      </c>
    </row>
    <row spans="1:6" r="12">
      <c s="4" r="A12" t="s">
        <v>369</v>
      </c>
    </row>
    <row spans="1:6" r="13">
      <c s="3" r="A13" t="s">
        <v>358</v>
      </c>
    </row>
    <row spans="1:6" r="14">
      <c s="4" r="A14" t="s">
        <v>361</v>
      </c>
      <c s="4" r="F14" t="s">
        <v>363</v>
      </c>
    </row>
    <row spans="1:6" r="15">
      <c s="4" r="A15" t="s">
        <v>365</v>
      </c>
      <c s="4" r="C15" t="s">
        <v>370</v>
      </c>
      <c s="4" r="D15" t="s">
        <v>371</v>
      </c>
      <c s="4" r="E15" t="s">
        <v>372</v>
      </c>
      <c s="4" r="F15" t="s">
        <v>373</v>
      </c>
    </row>
    <row spans="1:6" r="16">
      <c s="4" r="A16" t="s">
        <v>374</v>
      </c>
    </row>
    <row spans="1:6" r="17">
      <c s="3" r="A17" t="s">
        <v>358</v>
      </c>
    </row>
    <row spans="1:6" r="18">
      <c s="4" r="A18" t="s">
        <v>359</v>
      </c>
      <c s="4" r="E18" t="s">
        <v>375</v>
      </c>
      <c s="4" r="F18" t="s">
        <v>360</v>
      </c>
    </row>
    <row spans="1:6" r="19">
      <c s="4" r="A19" t="s">
        <v>361</v>
      </c>
      <c s="4" r="F19" t="s">
        <v>363</v>
      </c>
    </row>
    <row spans="1:6" r="20">
      <c s="4" r="A20" t="s">
        <v>365</v>
      </c>
      <c s="4" r="E20" t="s">
        <v>376</v>
      </c>
      <c s="4" r="F20" t="s">
        <v>373</v>
      </c>
    </row>
    <row spans="1:6" r="21">
      <c s="4" r="A21" t="s">
        <v>377</v>
      </c>
    </row>
    <row spans="1:6" r="22">
      <c s="3" r="A22" t="s">
        <v>358</v>
      </c>
    </row>
    <row spans="1:6" r="23">
      <c s="4" r="A23" t="s">
        <v>365</v>
      </c>
      <c s="4" r="C23" t="s">
        <v>378</v>
      </c>
      <c s="4" r="E23" t="s">
        <v>366</v>
      </c>
      <c s="4" r="F23" t="s">
        <v>371</v>
      </c>
    </row>
    <row spans="1:6" r="24">
      <c s="4" r="A24" t="s">
        <v>379</v>
      </c>
    </row>
    <row spans="1:6" r="25">
      <c s="3" r="A25" t="s">
        <v>358</v>
      </c>
    </row>
    <row spans="1:6" r="26">
      <c s="4" r="A26" t="s">
        <v>359</v>
      </c>
      <c s="4" r="E26" t="s">
        <v>380</v>
      </c>
      <c s="4" r="F26" t="s">
        <v>381</v>
      </c>
    </row>
    <row spans="1:6" r="27">
      <c s="4" r="A27" t="s">
        <v>361</v>
      </c>
      <c s="4" r="F27" t="s">
        <v>364</v>
      </c>
    </row>
    <row spans="1:6" r="28">
      <c s="4" r="A28" t="s">
        <v>365</v>
      </c>
      <c s="4" r="E28" t="s">
        <v>382</v>
      </c>
      <c s="4" r="F28" t="s">
        <v>383</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25"/>
    <col customWidth="1" max="5" min="5" width="14"/>
  </cols>
  <sheetData>
    <row spans="1:5" r="1">
      <c s="1" r="A1" t="s">
        <v>384</v>
      </c>
      <c s="2" r="B1" t="s">
        <v>69</v>
      </c>
      <c s="2" r="D1" t="s">
        <v>1</v>
      </c>
    </row>
    <row spans="1:5" r="2">
      <c s="2" r="B2" t="s">
        <v>2</v>
      </c>
      <c s="2" r="C2" t="s">
        <v>70</v>
      </c>
      <c s="2" r="D2" t="s">
        <v>2</v>
      </c>
      <c s="2" r="E2" t="s">
        <v>70</v>
      </c>
    </row>
    <row spans="1:5" r="3">
      <c s="3" r="A3" t="s">
        <v>94</v>
      </c>
    </row>
    <row spans="1:5" r="4">
      <c s="4" r="A4" t="s">
        <v>385</v>
      </c>
      <c s="7" r="B4" t="n">
        <v>537</v>
      </c>
      <c s="7" r="C4" t="n">
        <v>192</v>
      </c>
      <c s="7" r="D4" t="n">
        <v>1075</v>
      </c>
      <c s="7" r="E4" t="n">
        <v>324</v>
      </c>
    </row>
    <row spans="1:5" r="5">
      <c s="4" r="A5" t="s">
        <v>386</v>
      </c>
      <c s="5" r="B5" t="n">
        <v>7000</v>
      </c>
      <c s="7" r="D5" t="n">
        <v>7000</v>
      </c>
    </row>
    <row spans="1:5" r="6">
      <c s="4" r="A6" t="s">
        <v>387</v>
      </c>
      <c s="4" r="D6" t="s">
        <v>388</v>
      </c>
    </row>
    <row spans="1:5" r="7">
      <c s="4" r="A7" t="s">
        <v>389</v>
      </c>
    </row>
    <row spans="1:5" r="8">
      <c s="3" r="A8" t="s">
        <v>94</v>
      </c>
    </row>
    <row spans="1:5" r="9">
      <c s="4" r="A9" t="s">
        <v>385</v>
      </c>
      <c s="5" r="B9" t="n">
        <v>58</v>
      </c>
      <c s="5" r="C9" t="n">
        <v>18</v>
      </c>
      <c s="7" r="D9" t="n">
        <v>134</v>
      </c>
      <c s="5" r="E9" t="n">
        <v>24</v>
      </c>
    </row>
    <row spans="1:5" r="10">
      <c s="4" r="A10" t="s">
        <v>75</v>
      </c>
    </row>
    <row spans="1:5" r="11">
      <c s="3" r="A11" t="s">
        <v>94</v>
      </c>
    </row>
    <row spans="1:5" r="12">
      <c s="4" r="A12" t="s">
        <v>385</v>
      </c>
      <c s="5" r="B12" t="n">
        <v>237</v>
      </c>
      <c s="5" r="C12" t="n">
        <v>86</v>
      </c>
      <c s="5" r="D12" t="n">
        <v>450</v>
      </c>
      <c s="5" r="E12" t="n">
        <v>148</v>
      </c>
    </row>
    <row spans="1:5" r="13">
      <c s="4" r="A13" t="s">
        <v>76</v>
      </c>
    </row>
    <row spans="1:5" r="14">
      <c s="3" r="A14" t="s">
        <v>94</v>
      </c>
    </row>
    <row spans="1:5" r="15">
      <c s="4" r="A15" t="s">
        <v>385</v>
      </c>
      <c s="5" r="B15" t="n">
        <v>135</v>
      </c>
      <c s="5" r="C15" t="n">
        <v>36</v>
      </c>
      <c s="5" r="D15" t="n">
        <v>259</v>
      </c>
      <c s="5" r="E15" t="n">
        <v>55</v>
      </c>
    </row>
    <row spans="1:5" r="16">
      <c s="4" r="A16" t="s">
        <v>77</v>
      </c>
    </row>
    <row spans="1:5" r="17">
      <c s="3" r="A17" t="s">
        <v>94</v>
      </c>
    </row>
    <row spans="1:5" r="18">
      <c s="4" r="A18" t="s">
        <v>385</v>
      </c>
      <c s="7" r="B18" t="n">
        <v>107</v>
      </c>
      <c s="7" r="C18" t="n">
        <v>52</v>
      </c>
      <c s="7" r="D18" t="n">
        <v>232</v>
      </c>
      <c s="7" r="E18" t="n">
        <v>9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0</v>
      </c>
      <c s="2" r="B1" t="s">
        <v>69</v>
      </c>
      <c s="2" r="D1" t="s">
        <v>1</v>
      </c>
    </row>
    <row spans="1:5" r="2">
      <c s="2" r="B2" t="s">
        <v>2</v>
      </c>
      <c s="2" r="C2" t="s">
        <v>70</v>
      </c>
      <c s="2" r="D2" t="s">
        <v>2</v>
      </c>
      <c s="2" r="E2" t="s">
        <v>70</v>
      </c>
    </row>
    <row spans="1:5" r="3">
      <c s="3" r="A3" t="s">
        <v>391</v>
      </c>
    </row>
    <row spans="1:5" r="4">
      <c s="4" r="A4" t="s">
        <v>82</v>
      </c>
      <c s="7" r="B4" t="n">
        <v>-24258</v>
      </c>
      <c s="7" r="C4" t="n">
        <v>-10539</v>
      </c>
      <c s="7" r="D4" t="n">
        <v>-42895</v>
      </c>
      <c s="7" r="E4" t="n">
        <v>-19572</v>
      </c>
    </row>
    <row spans="1:5" r="5">
      <c s="4" r="A5" t="s">
        <v>84</v>
      </c>
      <c s="5" r="B5" t="n">
        <v>31809683</v>
      </c>
      <c s="5" r="C5" t="n">
        <v>822558</v>
      </c>
      <c s="5" r="D5" t="n">
        <v>24477309</v>
      </c>
      <c s="5" r="E5" t="n">
        <v>786006</v>
      </c>
    </row>
    <row spans="1:5" r="6">
      <c s="4" r="A6" t="s">
        <v>392</v>
      </c>
      <c s="9" r="B6" t="n">
        <v>-0.76</v>
      </c>
      <c s="9" r="C6" t="n">
        <v>-12.81</v>
      </c>
      <c s="9" r="D6" t="n">
        <v>-1.75</v>
      </c>
      <c s="9" r="E6" t="n">
        <v>-24.9</v>
      </c>
    </row>
    <row spans="1:5" r="7">
      <c s="3" r="A7" t="s">
        <v>393</v>
      </c>
    </row>
    <row spans="1:5" r="8">
      <c s="4" r="A8" t="s">
        <v>394</v>
      </c>
      <c s="5" r="B8" t="n">
        <v>2161483</v>
      </c>
      <c s="5" r="C8" t="n">
        <v>15094956</v>
      </c>
      <c s="5" r="D8" t="n">
        <v>2161483</v>
      </c>
      <c s="5" r="E8" t="n">
        <v>15094956</v>
      </c>
    </row>
    <row spans="1:5" r="9">
      <c s="4" r="A9" t="s">
        <v>184</v>
      </c>
    </row>
    <row spans="1:5" r="10">
      <c s="3" r="A10" t="s">
        <v>393</v>
      </c>
    </row>
    <row spans="1:5" r="11">
      <c s="4" r="A11" t="s">
        <v>394</v>
      </c>
      <c s="5" r="B11" t="n">
        <v>2149177</v>
      </c>
      <c s="5" r="C11" t="n">
        <v>1532962</v>
      </c>
      <c s="5" r="D11" t="n">
        <v>2149177</v>
      </c>
      <c s="5" r="E11" t="n">
        <v>1532962</v>
      </c>
    </row>
    <row spans="1:5" r="12">
      <c s="4" r="A12" t="s">
        <v>395</v>
      </c>
    </row>
    <row spans="1:5" r="13">
      <c s="3" r="A13" t="s">
        <v>393</v>
      </c>
    </row>
    <row spans="1:5" r="14">
      <c s="4" r="A14" t="s">
        <v>394</v>
      </c>
      <c s="5" r="C14" t="n">
        <v>13521920</v>
      </c>
      <c s="5" r="E14" t="n">
        <v>13521920</v>
      </c>
    </row>
    <row spans="1:5" r="15">
      <c s="4" r="A15" t="s">
        <v>236</v>
      </c>
    </row>
    <row spans="1:5" r="16">
      <c s="3" r="A16" t="s">
        <v>393</v>
      </c>
    </row>
    <row spans="1:5" r="17">
      <c s="4" r="A17" t="s">
        <v>394</v>
      </c>
      <c s="5" r="B17" t="n">
        <v>12306</v>
      </c>
      <c s="5" r="C17" t="n">
        <v>40074</v>
      </c>
      <c s="5" r="D17" t="n">
        <v>12306</v>
      </c>
      <c s="5" r="E17" t="n">
        <v>4007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s="1" r="A1" t="s">
        <v>396</v>
      </c>
      <c s="2" r="B1" t="s">
        <v>69</v>
      </c>
      <c s="2" r="D1" t="s">
        <v>1</v>
      </c>
    </row>
    <row spans="1:6" r="2">
      <c s="2" r="B2" t="s">
        <v>2</v>
      </c>
      <c s="2" r="C2" t="s">
        <v>70</v>
      </c>
      <c s="2" r="D2" t="s">
        <v>2</v>
      </c>
      <c s="2" r="E2" t="s">
        <v>70</v>
      </c>
      <c s="2" r="F2" t="s">
        <v>25</v>
      </c>
    </row>
    <row spans="1:6" r="3">
      <c s="3" r="A3" t="s">
        <v>135</v>
      </c>
    </row>
    <row spans="1:6" r="4">
      <c s="4" r="A4" t="s">
        <v>72</v>
      </c>
      <c s="7" r="B4" t="n">
        <v>1801</v>
      </c>
      <c s="7" r="C4" t="n">
        <v>301</v>
      </c>
      <c s="7" r="D4" t="n">
        <v>3030</v>
      </c>
      <c s="7" r="E4" t="n">
        <v>419</v>
      </c>
    </row>
    <row spans="1:6" r="5">
      <c s="4" r="A5" t="s">
        <v>397</v>
      </c>
      <c s="5" r="B5" t="n">
        <v>18833</v>
      </c>
      <c s="5" r="D5" t="n">
        <v>18833</v>
      </c>
      <c s="7" r="F5" t="n">
        <v>15672</v>
      </c>
    </row>
    <row spans="1:6" r="6">
      <c s="4" r="A6" t="s">
        <v>398</v>
      </c>
    </row>
    <row spans="1:6" r="7">
      <c s="3" r="A7" t="s">
        <v>135</v>
      </c>
    </row>
    <row spans="1:6" r="8">
      <c s="4" r="A8" t="s">
        <v>72</v>
      </c>
      <c s="5" r="B8" t="n">
        <v>968</v>
      </c>
      <c s="5" r="C8" t="n">
        <v>152</v>
      </c>
      <c s="5" r="D8" t="n">
        <v>1939</v>
      </c>
      <c s="5" r="E8" t="n">
        <v>253</v>
      </c>
    </row>
    <row spans="1:6" r="9">
      <c s="4" r="A9" t="s">
        <v>397</v>
      </c>
      <c s="5" r="B9" t="n">
        <v>17139</v>
      </c>
      <c s="5" r="D9" t="n">
        <v>17139</v>
      </c>
      <c s="5" r="F9" t="n">
        <v>13858</v>
      </c>
    </row>
    <row spans="1:6" r="10">
      <c s="4" r="A10" t="s">
        <v>399</v>
      </c>
    </row>
    <row spans="1:6" r="11">
      <c s="3" r="A11" t="s">
        <v>135</v>
      </c>
    </row>
    <row spans="1:6" r="12">
      <c s="4" r="A12" t="s">
        <v>72</v>
      </c>
      <c s="5" r="B12" t="n">
        <v>612</v>
      </c>
      <c s="5" r="C12" t="n">
        <v>54</v>
      </c>
      <c s="5" r="D12" t="n">
        <v>738</v>
      </c>
      <c s="5" r="E12" t="n">
        <v>66</v>
      </c>
    </row>
    <row spans="1:6" r="13">
      <c s="4" r="A13" t="s">
        <v>400</v>
      </c>
    </row>
    <row spans="1:6" r="14">
      <c s="3" r="A14" t="s">
        <v>135</v>
      </c>
    </row>
    <row spans="1:6" r="15">
      <c s="4" r="A15" t="s">
        <v>72</v>
      </c>
      <c s="5" r="B15" t="n">
        <v>67</v>
      </c>
      <c s="5" r="C15" t="n">
        <v>84</v>
      </c>
      <c s="5" r="D15" t="n">
        <v>106</v>
      </c>
      <c s="5" r="E15" t="n">
        <v>85</v>
      </c>
    </row>
    <row spans="1:6" r="16">
      <c s="4" r="A16" t="s">
        <v>401</v>
      </c>
    </row>
    <row spans="1:6" r="17">
      <c s="3" r="A17" t="s">
        <v>135</v>
      </c>
    </row>
    <row spans="1:6" r="18">
      <c s="4" r="A18" t="s">
        <v>72</v>
      </c>
      <c s="5" r="B18" t="n">
        <v>154</v>
      </c>
      <c s="7" r="C18" t="n">
        <v>11</v>
      </c>
      <c s="5" r="D18" t="n">
        <v>247</v>
      </c>
      <c s="7" r="E18" t="n">
        <v>15</v>
      </c>
    </row>
    <row spans="1:6" r="19">
      <c s="4" r="A19" t="s">
        <v>223</v>
      </c>
    </row>
    <row spans="1:6" r="20">
      <c s="3" r="A20" t="s">
        <v>135</v>
      </c>
    </row>
    <row spans="1:6" r="21">
      <c s="4" r="A21" t="s">
        <v>397</v>
      </c>
      <c s="7" r="B21" t="n">
        <v>1694</v>
      </c>
      <c s="7" r="D21" t="n">
        <v>1694</v>
      </c>
      <c s="7" r="F21" t="n">
        <v>181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spans="1:2" r="1">
      <c s="1" r="A1" t="s">
        <v>402</v>
      </c>
      <c s="2" r="B1" t="s">
        <v>403</v>
      </c>
    </row>
    <row spans="1:2" r="2">
      <c s="4" r="A2" t="s">
        <v>404</v>
      </c>
    </row>
    <row spans="1:2" r="3">
      <c s="3" r="A3" t="s">
        <v>405</v>
      </c>
    </row>
    <row spans="1:2" r="4">
      <c s="4" r="A4" t="s">
        <v>406</v>
      </c>
      <c s="7" r="B4" t="n">
        <v>15</v>
      </c>
    </row>
    <row spans="1:2" r="5">
      <c s="4" r="A5" t="s">
        <v>407</v>
      </c>
    </row>
    <row spans="1:2" r="6">
      <c s="3" r="A6" t="s">
        <v>405</v>
      </c>
    </row>
    <row spans="1:2" r="7">
      <c s="4" r="A7" t="s">
        <v>408</v>
      </c>
      <c s="4" r="B7" t="s">
        <v>409</v>
      </c>
    </row>
    <row spans="1:2" r="8">
      <c s="4" r="A8" t="s">
        <v>410</v>
      </c>
    </row>
    <row spans="1:2" r="9">
      <c s="3" r="A9" t="s">
        <v>405</v>
      </c>
    </row>
    <row spans="1:2" r="10">
      <c s="4" r="A10" t="s">
        <v>406</v>
      </c>
      <c s="11" r="B10" t="n">
        <v>2.5</v>
      </c>
    </row>
    <row spans="1:2" r="11">
      <c s="4" r="A11" t="s">
        <v>411</v>
      </c>
    </row>
    <row spans="1:2" r="12">
      <c s="3" r="A12" t="s">
        <v>405</v>
      </c>
    </row>
    <row spans="1:2" r="13">
      <c s="4" r="A13" t="s">
        <v>406</v>
      </c>
      <c s="7" r="B13" t="n">
        <v>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68</v>
      </c>
      <c s="2" r="B1" t="s">
        <v>69</v>
      </c>
      <c s="2" r="D1" t="s">
        <v>1</v>
      </c>
    </row>
    <row spans="1:5" r="2">
      <c s="2" r="B2" t="s">
        <v>2</v>
      </c>
      <c s="2" r="C2" t="s">
        <v>70</v>
      </c>
      <c s="2" r="D2" t="s">
        <v>2</v>
      </c>
      <c s="2" r="E2" t="s">
        <v>70</v>
      </c>
    </row>
    <row spans="1:5" r="3">
      <c s="3" r="A3" t="s">
        <v>71</v>
      </c>
    </row>
    <row spans="1:5" r="4">
      <c s="4" r="A4" t="s">
        <v>72</v>
      </c>
      <c s="7" r="B4" t="n">
        <v>1801</v>
      </c>
      <c s="7" r="C4" t="n">
        <v>301</v>
      </c>
      <c s="7" r="D4" t="n">
        <v>3030</v>
      </c>
      <c s="7" r="E4" t="n">
        <v>419</v>
      </c>
    </row>
    <row spans="1:5" r="5">
      <c s="3" r="A5" t="s">
        <v>73</v>
      </c>
    </row>
    <row spans="1:5" r="6">
      <c s="4" r="A6" t="s">
        <v>74</v>
      </c>
      <c s="5" r="B6" t="n">
        <v>3866</v>
      </c>
      <c s="5" r="C6" t="n">
        <v>963</v>
      </c>
      <c s="5" r="D6" t="n">
        <v>7065</v>
      </c>
      <c s="5" r="E6" t="n">
        <v>1574</v>
      </c>
    </row>
    <row spans="1:5" r="7">
      <c s="4" r="A7" t="s">
        <v>75</v>
      </c>
      <c s="5" r="B7" t="n">
        <v>11837</v>
      </c>
      <c s="5" r="C7" t="n">
        <v>5078</v>
      </c>
      <c s="5" r="D7" t="n">
        <v>20292</v>
      </c>
      <c s="5" r="E7" t="n">
        <v>10043</v>
      </c>
    </row>
    <row spans="1:5" r="8">
      <c s="4" r="A8" t="s">
        <v>76</v>
      </c>
      <c s="5" r="B8" t="n">
        <v>6189</v>
      </c>
      <c s="5" r="C8" t="n">
        <v>1771</v>
      </c>
      <c s="5" r="D8" t="n">
        <v>10929</v>
      </c>
      <c s="5" r="E8" t="n">
        <v>3437</v>
      </c>
    </row>
    <row spans="1:5" r="9">
      <c s="4" r="A9" t="s">
        <v>77</v>
      </c>
      <c s="5" r="B9" t="n">
        <v>4034</v>
      </c>
      <c s="5" r="C9" t="n">
        <v>3005</v>
      </c>
      <c s="5" r="D9" t="n">
        <v>7474</v>
      </c>
      <c s="5" r="E9" t="n">
        <v>4900</v>
      </c>
    </row>
    <row spans="1:5" r="10">
      <c s="4" r="A10" t="s">
        <v>78</v>
      </c>
      <c s="5" r="B10" t="n">
        <v>25926</v>
      </c>
      <c s="5" r="C10" t="n">
        <v>10817</v>
      </c>
      <c s="5" r="D10" t="n">
        <v>45760</v>
      </c>
      <c s="5" r="E10" t="n">
        <v>19954</v>
      </c>
    </row>
    <row spans="1:5" r="11">
      <c s="4" r="A11" t="s">
        <v>79</v>
      </c>
      <c s="5" r="B11" t="n">
        <v>-24125</v>
      </c>
      <c s="5" r="C11" t="n">
        <v>-10516</v>
      </c>
      <c s="5" r="D11" t="n">
        <v>-42730</v>
      </c>
      <c s="5" r="E11" t="n">
        <v>-19535</v>
      </c>
    </row>
    <row spans="1:5" r="12">
      <c s="4" r="A12" t="s">
        <v>80</v>
      </c>
      <c s="5" r="B12" t="n">
        <v>-98</v>
      </c>
      <c s="5" r="C12" t="n">
        <v>-6</v>
      </c>
      <c s="5" r="D12" t="n">
        <v>-102</v>
      </c>
      <c s="5" r="E12" t="n">
        <v>-3</v>
      </c>
    </row>
    <row spans="1:5" r="13">
      <c s="4" r="A13" t="s">
        <v>81</v>
      </c>
      <c s="5" r="B13" t="n">
        <v>-35</v>
      </c>
      <c s="5" r="C13" t="n">
        <v>-17</v>
      </c>
      <c s="5" r="D13" t="n">
        <v>-63</v>
      </c>
      <c s="5" r="E13" t="n">
        <v>-34</v>
      </c>
    </row>
    <row spans="1:5" r="14">
      <c s="4" r="A14" t="s">
        <v>82</v>
      </c>
      <c s="7" r="B14" t="n">
        <v>-24258</v>
      </c>
      <c s="7" r="C14" t="n">
        <v>-10539</v>
      </c>
      <c s="7" r="D14" t="n">
        <v>-42895</v>
      </c>
      <c s="7" r="E14" t="n">
        <v>-19572</v>
      </c>
    </row>
    <row spans="1:5" r="15">
      <c s="4" r="A15" t="s">
        <v>83</v>
      </c>
      <c s="9" r="B15" t="n">
        <v>-0.76</v>
      </c>
      <c s="9" r="C15" t="n">
        <v>-12.81</v>
      </c>
      <c s="9" r="D15" t="n">
        <v>-1.75</v>
      </c>
      <c s="9" r="E15" t="n">
        <v>-24.9</v>
      </c>
    </row>
    <row spans="1:5" r="16">
      <c s="4" r="A16" t="s">
        <v>84</v>
      </c>
      <c s="5" r="B16" t="n">
        <v>31809683</v>
      </c>
      <c s="5" r="C16" t="n">
        <v>822558</v>
      </c>
      <c s="5" r="D16" t="n">
        <v>24477309</v>
      </c>
      <c s="5" r="E16" t="n">
        <v>7860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5</v>
      </c>
      <c s="2" r="B1" t="s">
        <v>69</v>
      </c>
      <c s="2" r="D1" t="s">
        <v>1</v>
      </c>
    </row>
    <row spans="1:5" r="2">
      <c s="2" r="B2" t="s">
        <v>2</v>
      </c>
      <c s="2" r="C2" t="s">
        <v>70</v>
      </c>
      <c s="2" r="D2" t="s">
        <v>2</v>
      </c>
      <c s="2" r="E2" t="s">
        <v>70</v>
      </c>
    </row>
    <row spans="1:5" r="3">
      <c s="3" r="A3" t="s">
        <v>86</v>
      </c>
    </row>
    <row spans="1:5" r="4">
      <c s="4" r="A4" t="s">
        <v>82</v>
      </c>
      <c s="7" r="B4" t="n">
        <v>-24258</v>
      </c>
      <c s="7" r="C4" t="n">
        <v>-10539</v>
      </c>
      <c s="7" r="D4" t="n">
        <v>-42895</v>
      </c>
      <c s="7" r="E4" t="n">
        <v>-19572</v>
      </c>
    </row>
    <row spans="1:5" r="5">
      <c s="3" r="A5" t="s">
        <v>87</v>
      </c>
    </row>
    <row spans="1:5" r="6">
      <c s="4" r="A6" t="s">
        <v>88</v>
      </c>
      <c s="5" r="B6" t="n">
        <v>30</v>
      </c>
      <c s="5" r="D6" t="n">
        <v>4</v>
      </c>
    </row>
    <row spans="1:5" r="7">
      <c s="4" r="A7" t="s">
        <v>89</v>
      </c>
      <c s="7" r="B7" t="n">
        <v>-24228</v>
      </c>
      <c s="7" r="C7" t="n">
        <v>-10539</v>
      </c>
      <c s="7" r="D7" t="n">
        <v>-42891</v>
      </c>
      <c s="7" r="E7" t="n">
        <v>-195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0</v>
      </c>
      <c s="2" r="B1" t="s">
        <v>1</v>
      </c>
    </row>
    <row spans="1:3" r="2">
      <c s="2" r="B2" t="s">
        <v>2</v>
      </c>
      <c s="2" r="C2" t="s">
        <v>70</v>
      </c>
    </row>
    <row spans="1:3" r="3">
      <c s="3" r="A3" t="s">
        <v>91</v>
      </c>
    </row>
    <row spans="1:3" r="4">
      <c s="4" r="A4" t="s">
        <v>82</v>
      </c>
      <c s="7" r="B4" t="n">
        <v>-42895</v>
      </c>
      <c s="7" r="C4" t="n">
        <v>-19572</v>
      </c>
    </row>
    <row spans="1:3" r="5">
      <c s="3" r="A5" t="s">
        <v>92</v>
      </c>
    </row>
    <row spans="1:3" r="6">
      <c s="4" r="A6" t="s">
        <v>93</v>
      </c>
      <c s="5" r="B6" t="n">
        <v>2295</v>
      </c>
      <c s="5" r="C6" t="n">
        <v>967</v>
      </c>
    </row>
    <row spans="1:3" r="7">
      <c s="4" r="A7" t="s">
        <v>94</v>
      </c>
      <c s="5" r="B7" t="n">
        <v>1075</v>
      </c>
      <c s="5" r="C7" t="n">
        <v>324</v>
      </c>
    </row>
    <row spans="1:3" r="8">
      <c s="4" r="A8" t="s">
        <v>95</v>
      </c>
      <c s="5" r="B8" t="n">
        <v>329</v>
      </c>
    </row>
    <row spans="1:3" r="9">
      <c s="4" r="A9" t="s">
        <v>96</v>
      </c>
      <c s="5" r="B9" t="n">
        <v>15</v>
      </c>
    </row>
    <row spans="1:3" r="10">
      <c s="3" r="A10" t="s">
        <v>97</v>
      </c>
    </row>
    <row spans="1:3" r="11">
      <c s="4" r="A11" t="s">
        <v>29</v>
      </c>
      <c s="5" r="B11" t="n">
        <v>-533</v>
      </c>
      <c s="5" r="C11" t="n">
        <v>-766</v>
      </c>
    </row>
    <row spans="1:3" r="12">
      <c s="4" r="A12" t="s">
        <v>33</v>
      </c>
      <c s="5" r="B12" t="n">
        <v>154</v>
      </c>
      <c s="5" r="C12" t="n">
        <v>-191</v>
      </c>
    </row>
    <row spans="1:3" r="13">
      <c s="4" r="A13" t="s">
        <v>36</v>
      </c>
      <c s="5" r="B13" t="n">
        <v>1362</v>
      </c>
      <c s="5" r="C13" t="n">
        <v>-75</v>
      </c>
    </row>
    <row spans="1:3" r="14">
      <c s="4" r="A14" t="s">
        <v>98</v>
      </c>
      <c s="5" r="B14" t="n">
        <v>-261</v>
      </c>
      <c s="5" r="C14" t="n">
        <v>650</v>
      </c>
    </row>
    <row spans="1:3" r="15">
      <c s="4" r="A15" t="s">
        <v>99</v>
      </c>
      <c s="5" r="B15" t="n">
        <v>-38459</v>
      </c>
      <c s="5" r="C15" t="n">
        <v>-18663</v>
      </c>
    </row>
    <row spans="1:3" r="16">
      <c s="3" r="A16" t="s">
        <v>100</v>
      </c>
    </row>
    <row spans="1:3" r="17">
      <c s="4" r="A17" t="s">
        <v>101</v>
      </c>
      <c s="5" r="B17" t="n">
        <v>-165214</v>
      </c>
    </row>
    <row spans="1:3" r="18">
      <c s="4" r="A18" t="s">
        <v>102</v>
      </c>
      <c s="5" r="B18" t="n">
        <v>41481</v>
      </c>
    </row>
    <row spans="1:3" r="19">
      <c s="4" r="A19" t="s">
        <v>103</v>
      </c>
      <c s="5" r="B19" t="n">
        <v>-3372</v>
      </c>
      <c s="5" r="C19" t="n">
        <v>-2069</v>
      </c>
    </row>
    <row spans="1:3" r="20">
      <c s="4" r="A20" t="s">
        <v>104</v>
      </c>
      <c s="5" r="B20" t="n">
        <v>-53</v>
      </c>
      <c s="5" r="C20" t="n">
        <v>-30</v>
      </c>
    </row>
    <row spans="1:3" r="21">
      <c s="4" r="A21" t="s">
        <v>105</v>
      </c>
      <c s="5" r="B21" t="n">
        <v>-127158</v>
      </c>
      <c s="5" r="C21" t="n">
        <v>-2099</v>
      </c>
    </row>
    <row spans="1:3" r="22">
      <c s="3" r="A22" t="s">
        <v>106</v>
      </c>
    </row>
    <row spans="1:3" r="23">
      <c s="4" r="A23" t="s">
        <v>107</v>
      </c>
      <c s="5" r="B23" t="n">
        <v>107116</v>
      </c>
    </row>
    <row spans="1:3" r="24">
      <c s="4" r="A24" t="s">
        <v>108</v>
      </c>
      <c s="5" r="B24" t="n">
        <v>63</v>
      </c>
      <c s="5" r="C24" t="n">
        <v>134</v>
      </c>
    </row>
    <row spans="1:3" r="25">
      <c s="4" r="A25" t="s">
        <v>109</v>
      </c>
      <c s="5" r="B25" t="n">
        <v>-1046</v>
      </c>
      <c s="5" r="C25" t="n">
        <v>-403</v>
      </c>
    </row>
    <row spans="1:3" r="26">
      <c s="4" r="A26" t="s">
        <v>110</v>
      </c>
      <c s="5" r="B26" t="n">
        <v>-25</v>
      </c>
    </row>
    <row spans="1:3" r="27">
      <c s="4" r="A27" t="s">
        <v>111</v>
      </c>
      <c s="5" r="B27" t="n">
        <v>106108</v>
      </c>
      <c s="5" r="C27" t="n">
        <v>-269</v>
      </c>
    </row>
    <row spans="1:3" r="28">
      <c s="4" r="A28" t="s">
        <v>112</v>
      </c>
      <c s="5" r="B28" t="n">
        <v>-59509</v>
      </c>
      <c s="5" r="C28" t="n">
        <v>-21031</v>
      </c>
    </row>
    <row spans="1:3" r="29">
      <c s="4" r="A29" t="s">
        <v>113</v>
      </c>
      <c s="5" r="B29" t="n">
        <v>107027</v>
      </c>
      <c s="5" r="C29" t="n">
        <v>43070</v>
      </c>
    </row>
    <row spans="1:3" r="30">
      <c s="4" r="A30" t="s">
        <v>114</v>
      </c>
      <c s="5" r="B30" t="n">
        <v>47518</v>
      </c>
      <c s="5" r="C30" t="n">
        <v>22039</v>
      </c>
    </row>
    <row spans="1:3" r="31">
      <c s="3" r="A31" t="s">
        <v>115</v>
      </c>
    </row>
    <row spans="1:3" r="32">
      <c s="4" r="A32" t="s">
        <v>116</v>
      </c>
      <c s="5" r="B32" t="n">
        <v>64</v>
      </c>
      <c s="5" r="C32" t="n">
        <v>17</v>
      </c>
    </row>
    <row spans="1:3" r="33">
      <c s="3" r="A33" t="s">
        <v>117</v>
      </c>
    </row>
    <row spans="1:3" r="34">
      <c s="4" r="A34" t="s">
        <v>118</v>
      </c>
      <c s="5" r="B34" t="n">
        <v>202305</v>
      </c>
    </row>
    <row spans="1:3" r="35">
      <c s="4" r="A35" t="s">
        <v>119</v>
      </c>
      <c s="7" r="B35" t="n">
        <v>460</v>
      </c>
      <c s="7" r="C35" t="n">
        <v>-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20</v>
      </c>
      <c s="2" r="B1" t="s">
        <v>1</v>
      </c>
    </row>
    <row spans="1:2" r="2">
      <c s="2" r="B2" t="s">
        <v>2</v>
      </c>
    </row>
    <row spans="1:2" r="3">
      <c s="3" r="A3" t="s">
        <v>120</v>
      </c>
    </row>
    <row spans="1:2" r="4">
      <c s="4" r="A4" t="s">
        <v>120</v>
      </c>
      <c s="4" r="B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2</v>
      </c>
      <c s="2" r="B1" t="s">
        <v>1</v>
      </c>
    </row>
    <row spans="1:2" r="2">
      <c s="2" r="B2" t="s">
        <v>2</v>
      </c>
    </row>
    <row spans="1:2" r="3">
      <c s="3" r="A3" t="s">
        <v>122</v>
      </c>
    </row>
    <row spans="1:2" r="4">
      <c s="4" r="A4" t="s">
        <v>122</v>
      </c>
      <c s="4" r="B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24</v>
      </c>
      <c s="2" r="B1" t="s">
        <v>1</v>
      </c>
    </row>
    <row spans="1:2" r="2">
      <c s="2" r="B2" t="s">
        <v>2</v>
      </c>
    </row>
    <row spans="1:2" r="3">
      <c s="3" r="A3" t="s">
        <v>124</v>
      </c>
    </row>
    <row spans="1:2" r="4">
      <c s="4" r="A4" t="s">
        <v>124</v>
      </c>
      <c s="4" r="B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description of</vt:lpstr>
      <vt:lpstr>Summary of significant accounti</vt:lpstr>
      <vt:lpstr>Balance sheet components</vt:lpstr>
      <vt:lpstr>Fair value measurements</vt:lpstr>
      <vt:lpstr>Commitments and contingencies</vt:lpstr>
      <vt:lpstr>Stock incentive plans</vt:lpstr>
      <vt:lpstr>Net loss per common share</vt:lpstr>
      <vt:lpstr>Geographic information</vt:lpstr>
      <vt:lpstr>Subsequent events</vt:lpstr>
      <vt:lpstr>Summary of significant accoun16</vt:lpstr>
      <vt:lpstr>Summary of significant accoun17</vt:lpstr>
      <vt:lpstr>Balance sheet components (Table</vt:lpstr>
      <vt:lpstr>Fair value measurements (Tables</vt:lpstr>
      <vt:lpstr>Stock incentive plans (Tables)</vt:lpstr>
      <vt:lpstr>Net loss per common share (Tabl</vt:lpstr>
      <vt:lpstr>Geographic information (Tables)</vt:lpstr>
      <vt:lpstr>Organization and description 23</vt:lpstr>
      <vt:lpstr>Summary of significant accoun24</vt:lpstr>
      <vt:lpstr>Summary of significant accoun25</vt:lpstr>
      <vt:lpstr>Balance sheet components (Detai</vt:lpstr>
      <vt:lpstr>Balance sheet components (Det27</vt:lpstr>
      <vt:lpstr>Balance sheet components (Det28</vt:lpstr>
      <vt:lpstr>Fair value measurements (Detail</vt:lpstr>
      <vt:lpstr>Commitments and contingencies (</vt:lpstr>
      <vt:lpstr>Stock incentive plans (Details)</vt:lpstr>
      <vt:lpstr>Stock incentive plans (Details </vt:lpstr>
      <vt:lpstr>Stock incentive plans (Detail33</vt:lpstr>
      <vt:lpstr>Stock incentive plans (Detail34</vt:lpstr>
      <vt:lpstr>Net loss per common share (Deta</vt:lpstr>
      <vt:lpstr>Geographic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4:50:05Z</dcterms:created>
  <dcterms:modified xmlns:dcterms="http://purl.org/dc/terms/" xmlns:xsi="http://www.w3.org/2001/XMLSchema-instance" xsi:type="dcterms:W3CDTF">2015-08-10T14:50:05Z</dcterms:modified>
  <dc:title xmlns:dc="http://purl.org/dc/elements/1.1/">Untitled</dc:title>
  <dc:description xmlns:dc="http://purl.org/dc/elements/1.1/"/>
  <dc:subject xmlns:dc="http://purl.org/dc/elements/1.1/"/>
  <cp:keywords/>
  <cp:category/>
</cp:coreProperties>
</file>